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Exit Activities and Other Initi" sheetId="11" state="visible" r:id="rId11"/>
    <sheet xmlns:r="http://schemas.openxmlformats.org/officeDocument/2006/relationships" name="Intangible Assets" sheetId="12" state="visible" r:id="rId12"/>
    <sheet xmlns:r="http://schemas.openxmlformats.org/officeDocument/2006/relationships" name="Receivables, net" sheetId="13" state="visible" r:id="rId13"/>
    <sheet xmlns:r="http://schemas.openxmlformats.org/officeDocument/2006/relationships" name="Long-term Debt and Fair Value o" sheetId="14" state="visible" r:id="rId14"/>
    <sheet xmlns:r="http://schemas.openxmlformats.org/officeDocument/2006/relationships" name="Warranty Liabilities" sheetId="15" state="visible" r:id="rId15"/>
    <sheet xmlns:r="http://schemas.openxmlformats.org/officeDocument/2006/relationships" name="Share Repurchase Progra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ndensed Consolidating Financi"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Exit Activities and Other Ini_2" sheetId="23" state="visible" r:id="rId23"/>
    <sheet xmlns:r="http://schemas.openxmlformats.org/officeDocument/2006/relationships" name="Receivables, net (Tables)" sheetId="24" state="visible" r:id="rId24"/>
    <sheet xmlns:r="http://schemas.openxmlformats.org/officeDocument/2006/relationships" name="Long-term Debt and Fair Value_2" sheetId="25" state="visible" r:id="rId25"/>
    <sheet xmlns:r="http://schemas.openxmlformats.org/officeDocument/2006/relationships" name="Warranty Liabilities (Tables)" sheetId="26" state="visible" r:id="rId26"/>
    <sheet xmlns:r="http://schemas.openxmlformats.org/officeDocument/2006/relationships" name="Earnings per Share (Tables)" sheetId="27" state="visible" r:id="rId27"/>
    <sheet xmlns:r="http://schemas.openxmlformats.org/officeDocument/2006/relationships" name="Condensed Consolidating Finan_2" sheetId="28" state="visible" r:id="rId28"/>
    <sheet xmlns:r="http://schemas.openxmlformats.org/officeDocument/2006/relationships" name="Nature of Operations and Basi_2" sheetId="29" state="visible" r:id="rId29"/>
    <sheet xmlns:r="http://schemas.openxmlformats.org/officeDocument/2006/relationships" name="Significant Accounting Polici_4" sheetId="30" state="visible" r:id="rId30"/>
    <sheet xmlns:r="http://schemas.openxmlformats.org/officeDocument/2006/relationships" name="Inventories (Details)" sheetId="31" state="visible" r:id="rId31"/>
    <sheet xmlns:r="http://schemas.openxmlformats.org/officeDocument/2006/relationships" name="Exit Activities and Other Ini_3" sheetId="32" state="visible" r:id="rId32"/>
    <sheet xmlns:r="http://schemas.openxmlformats.org/officeDocument/2006/relationships" name="Intangible Asset (Details)" sheetId="33" state="visible" r:id="rId33"/>
    <sheet xmlns:r="http://schemas.openxmlformats.org/officeDocument/2006/relationships" name="Receivables, net (Details)" sheetId="34" state="visible" r:id="rId34"/>
    <sheet xmlns:r="http://schemas.openxmlformats.org/officeDocument/2006/relationships" name="Long-term Debt and Fair Value_3" sheetId="35" state="visible" r:id="rId35"/>
    <sheet xmlns:r="http://schemas.openxmlformats.org/officeDocument/2006/relationships" name="Warranty Liabilities (Details)" sheetId="36" state="visible" r:id="rId36"/>
    <sheet xmlns:r="http://schemas.openxmlformats.org/officeDocument/2006/relationships" name="Share Repurchase Program (Detai" sheetId="37" state="visible" r:id="rId37"/>
    <sheet xmlns:r="http://schemas.openxmlformats.org/officeDocument/2006/relationships" name="Earnings per Share (Details)" sheetId="38" state="visible" r:id="rId38"/>
    <sheet xmlns:r="http://schemas.openxmlformats.org/officeDocument/2006/relationships" name="Share-Based Compensation (Detai" sheetId="39" state="visible" r:id="rId39"/>
    <sheet xmlns:r="http://schemas.openxmlformats.org/officeDocument/2006/relationships" name="Condensed Consolidating Balance" sheetId="40" state="visible" r:id="rId40"/>
    <sheet xmlns:r="http://schemas.openxmlformats.org/officeDocument/2006/relationships" name="Condensed Consolidated Income S" sheetId="41" state="visible" r:id="rId41"/>
    <sheet xmlns:r="http://schemas.openxmlformats.org/officeDocument/2006/relationships" name="Condensed Consolidating Compreh" sheetId="42" state="visible" r:id="rId42"/>
    <sheet xmlns:r="http://schemas.openxmlformats.org/officeDocument/2006/relationships" name="Condensed Consolidating Stateme" sheetId="43" state="visible" r:id="rId43"/>
  </sheets>
  <definedNames/>
  <calcPr calcId="124519" fullCalcOnLoad="1"/>
</workbook>
</file>

<file path=xl/sharedStrings.xml><?xml version="1.0" encoding="utf-8"?>
<sst xmlns="http://schemas.openxmlformats.org/spreadsheetml/2006/main" uniqueCount="340">
  <si>
    <t>Document and Entity Information Document Document - shares</t>
  </si>
  <si>
    <t>9 Months Ended</t>
  </si>
  <si>
    <t>Oct. 06, 2018</t>
  </si>
  <si>
    <t>Nov. 09, 2018</t>
  </si>
  <si>
    <t>Document Information [Line Items]</t>
  </si>
  <si>
    <t>Entity Registrant Name</t>
  </si>
  <si>
    <t>Advance Auto Parts Inc</t>
  </si>
  <si>
    <t>Entity Central Index Key</t>
  </si>
  <si>
    <t>Current Fiscal Year End Date</t>
  </si>
  <si>
    <t>--12-29</t>
  </si>
  <si>
    <t>Entity Filer Category</t>
  </si>
  <si>
    <t>Large Accelerated Filer</t>
  </si>
  <si>
    <t>Document Type</t>
  </si>
  <si>
    <t>10-Q</t>
  </si>
  <si>
    <t>Document Period End Date</t>
  </si>
  <si>
    <t>Oct. 6,
		2018</t>
  </si>
  <si>
    <t>Document Fiscal Year Focus</t>
  </si>
  <si>
    <t>Document Fiscal Period Focus</t>
  </si>
  <si>
    <t>Q3</t>
  </si>
  <si>
    <t>Amendment Flag</t>
  </si>
  <si>
    <t>false</t>
  </si>
  <si>
    <t>Entity Common Stock, Shares Outstanding</t>
  </si>
  <si>
    <t>Entity Small Business</t>
  </si>
  <si>
    <t>Entity Emerging Growth Company</t>
  </si>
  <si>
    <t>CONDENSED CONSOLIDATED BALANCE SHEETS - USD ($) $ in Thousands</t>
  </si>
  <si>
    <t>Dec. 30, 2017</t>
  </si>
  <si>
    <t>Current assets:</t>
  </si>
  <si>
    <t>Cash and cash equivalents</t>
  </si>
  <si>
    <t>Receivables, net</t>
  </si>
  <si>
    <t>Inventories</t>
  </si>
  <si>
    <t>Other current assets</t>
  </si>
  <si>
    <t>Total current assets</t>
  </si>
  <si>
    <t>Property and equipment, net of accumulated depreciation of $1,914,153 and $1,783,383</t>
  </si>
  <si>
    <t>Goodwill</t>
  </si>
  <si>
    <t>Intangible assets, net</t>
  </si>
  <si>
    <t>Other assets</t>
  </si>
  <si>
    <t>Assets, Total</t>
  </si>
  <si>
    <t>Current liabilitie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DENSED CONSOLIDATED BALANCE SHEETS (Parenthetical) - USD ($) $ in Thousands</t>
  </si>
  <si>
    <t>Statement of Financial Position [Abstract]</t>
  </si>
  <si>
    <t>Accumulated Depreciation, Property and Equipment</t>
  </si>
  <si>
    <t>Preferred Stock, Par or Stated Value Per Share</t>
  </si>
  <si>
    <t>Common Stock, Par or Stated Value Per Share</t>
  </si>
  <si>
    <t>CONDENSED CONSOLIDATED STATEMENTS OF OPERATIONS - USD ($) shares in Thousands, $ in Thousands</t>
  </si>
  <si>
    <t>3 Months Ended</t>
  </si>
  <si>
    <t>Oct. 07, 2017</t>
  </si>
  <si>
    <t>Income Statement [Abstract]</t>
  </si>
  <si>
    <t>Net sales</t>
  </si>
  <si>
    <t>Cost of sales, including purchasing and warehousing costs</t>
  </si>
  <si>
    <t>Gross profit</t>
  </si>
  <si>
    <t>Selling, general and administrative expenses</t>
  </si>
  <si>
    <t>Operating income</t>
  </si>
  <si>
    <t>Other, net:</t>
  </si>
  <si>
    <t>Interest expense</t>
  </si>
  <si>
    <t>Other income, net</t>
  </si>
  <si>
    <t>Total other, net</t>
  </si>
  <si>
    <t>Income before provision for income taxes</t>
  </si>
  <si>
    <t>Provision for income taxes</t>
  </si>
  <si>
    <t>Net income</t>
  </si>
  <si>
    <t>Basic earnings per common share</t>
  </si>
  <si>
    <t>Weighted average common shares outstanding</t>
  </si>
  <si>
    <t>Diluted earnings per common share</t>
  </si>
  <si>
    <t>Dividends declared per common share</t>
  </si>
  <si>
    <t>CONDENSED CONSOLIDATED STATEMENTS OF COMPREHENSIVE INCOME - USD ($) $ in Thousands</t>
  </si>
  <si>
    <t>Other comprehensive (loss) income:</t>
  </si>
  <si>
    <t>Changes in net unrecognized other postretirement benefit costs, net of tax of $24, $41, $80 and $137</t>
  </si>
  <si>
    <t>Currency translation adjustments</t>
  </si>
  <si>
    <t>Total other comprehensive income (loss)</t>
  </si>
  <si>
    <t>Comprehensive income</t>
  </si>
  <si>
    <t>CONDENSED CONSOLIDATED STATEMENTS OF COMPREHENSIVE INCOME (Parenthetical) - USD ($) $ in Thousands</t>
  </si>
  <si>
    <t>CONSOLIDATED STATEMENTS OF COMPREHENSIVE INCOME (Parenthetical) [Abstract]</t>
  </si>
  <si>
    <t>Changes in net unrecognized postretirement benefit costs, Tax</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Loss on disposal and impairment of long-lived assets</t>
  </si>
  <si>
    <t>Provision (benefit) for deferred income taxes</t>
  </si>
  <si>
    <t>Other</t>
  </si>
  <si>
    <t>Net change in:</t>
  </si>
  <si>
    <t>Other assets and liabilities, net</t>
  </si>
  <si>
    <t>Net cash provided by operating activities</t>
  </si>
  <si>
    <t>Cash flows from investing activities:</t>
  </si>
  <si>
    <t>Purchases of property and equipment</t>
  </si>
  <si>
    <t>Proceeds from sales of property and equipment</t>
  </si>
  <si>
    <t>Other, net</t>
  </si>
  <si>
    <t>Net cash used in investing activities</t>
  </si>
  <si>
    <t>Cash flows from financing activities:</t>
  </si>
  <si>
    <t>(Decrease) increase in bank overdrafts</t>
  </si>
  <si>
    <t>Borrowings under credit facilities</t>
  </si>
  <si>
    <t>Payments on credit facilities</t>
  </si>
  <si>
    <t>Dividends paid</t>
  </si>
  <si>
    <t>Proceeds from the issuance of common stock</t>
  </si>
  <si>
    <t>Tax withholdings related to the exercise of stock appreciation righ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Non-cash transactions:</t>
  </si>
  <si>
    <t>Accrued purchases of property and equipment</t>
  </si>
  <si>
    <t>Nature of Operations and Basis of Presentation</t>
  </si>
  <si>
    <t>Organization, Consolidation and Presentation of Financial Statements [Abstract]</t>
  </si>
  <si>
    <t>Description of Business and Basis of Presentation</t>
  </si>
  <si>
    <t>Nature of Operations and Basis of Presentation: Advance Auto Parts, Inc. and subsidiaries is a leading automotive aftermarket parts provider in North America, serving both professional installers (“Professional”) and “do-it-yourself” (“DIY”) customers. The accompanying condensed consolidated financial statements include the accounts of Advance Auto Parts, Inc. (“Advance”), its wholly owned subsidiary, Advance Stores Company, Incorporated (“Advance Stores”) and its subsidiaries (collectively referred to as “Advance,” “we,” “us,” “our” or “the Company”) and have been prepared by the Company. As of October 6, 2018 , we operated a total of 4,981 stores and 139 branches primarily within the United States, with additional locations in Canada, Puerto Rico and the U.S. Virgin Islands. In addition, as of October 6, 2018 , we served 1,229 independently owned Carquest branded stores (“independent stores”) across the same geographic locations served by our stores in addition to Mexico, the Bahamas, Turks and Caicos, the British Virgin Islands and the Pacific Islands.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guidance. These condensed consolidated financial statements should be read in conjunction with the financial statements and notes thereto included in our Annual Report on Form 10-K for 2017 as filed with the SEC on February 21, 2018 . The results of operations for the interim periods are not necessarily indicative of the operating results to be expected for the full year. Our first quarter of the year contains sixteen weeks. Our remaining three quarters consist of twelve weeks.</t>
  </si>
  <si>
    <t>Significant Accounting Policies</t>
  </si>
  <si>
    <t>Accounting Policies [Abstract]</t>
  </si>
  <si>
    <t>Significant Accounting Policies: Revenues Revenue for periods through December 30, 2017 was reported under Accounting Standards Codification (“ASC”) 605, Revenue Recognition (Topic 605) , as described in our accounting policies in our 2017 Form 10-K.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 We had no material contract assets, contract liabilities or costs to obtain and fulfill contracts recorded on the Condensed Consolidated Balance Sheet as of October 6, 2018 . For the twelve and forty weeks ended October 6, 2018 , revenue recognized from performance obligations related to prior periods (for example, due to changes in transaction price) was insignificant. Revenue expected to be recognized in future periods related to remaining performance obligations is insignificant. The following table summarizes disaggregated revenue from contracts with customers by product group: Twelve Weeks Ended Forty Weeks Ended October 6, 2018 October 7, 2017 October 6, 2018 October 7, 2017 Percentage of Net sales, by product group: Parts and batteries 67 % 67 % 66 % 66 % Accessories and chemicals 19 19 20 19 Engine maintenance 13 13 13 14 Other 1 1 1 1 Total 100 % 100 % 100 % 100 % Recently Issued Accounting Pronouncements In February 2016, the Financial Accounting Standards Board (“FASB”) issued Accounting Standards Update (“ASU”) 2016-02, Leases (Topic 842) (“ASU 2016-02”). This ASU is a comprehensive new accounting standard with respect to leases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lease guidance. ASU 2016-02 is effective for annual periods beginning after December 15, 2018, including interim periods within those years; earlier adoption is permitted.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Using this transition method, we plan to adopt ASU 2016-02 at the beginning of 2019. We are in process of implementing our leasing software solution and are continuing to identify changes to our business processes, systems and controls to support adoption of the new standard in 2019. We are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financial statements. We do not expect adoption of ASU 2016-02 to have a material impact on our condensed consolidated statements of operations as the majority of our leases will remain operating in nature. As such, the expense recognition will be similar to previously required straight-line expense treatment. In March 2018, the FASB issued ASU 2018-05, Income Taxes (Topic 740) - Amendments to SEC Paragraphs Pursuant to SEC Staff Accounting Bulletin No. 118 (“SAB 118”). ASU 2018-05 provides guidance on accounting for the tax effects of the U.S. Tax Cuts and Jobs Act (the “Act”) pursuant to the Staff Accounting Bulletin No. 118, which allows companies to complete the accounting under ASC 740, Income Taxes (Topic 740) within a one-year measurement period from the Act enactment date, which occurred in the financial statements for the year ended December 30, 2017. During the third quarter of 2018, and in conjunction with the completion of our 2017 U.S. income tax return, we identified certain adjustments to amounts previously recorded for the remeasurement of the net deferred tax liability and nonrecurring repatriation tax on accumulated earnings of foreign subsidiaries that resulted in a net tax benefit of $5.7 million . Our analysis under SAB 118 is complete. In June 2018, the FASB issued ASU 2018-07, Compensation - Stock Compensation (Topic 718) to expand the scope of ASC 718, Compensation - Stock Compensation (Topic 718) (“ASU 2018-07”), to include share-based payment transactions for acquiring goods and services from nonemployees. The pronouncement is effective for fiscal years, and for interim periods within those fiscal years, beginning after December 15, 2018, with early adoption permitted. We elected to early adopt ASU 2018-07 in the second quarter of 2018. The results of applying ASU 2018-07 were insignificant and did not have a material impact on our consolidated financial condition, results of operations, cash flows, business process, controls or systems.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pronouncement is effective for years, and for interim periods within those years, beginning after December 15, 2019, with early adoption permitted. We elected to early adopt ASU 2018-15 in the third quarter of 2018 on a prospective basis. The results of applying ASU 2018-15 were insignificant and did not have a material impact on our consolidated financial condition, results of operations, cash flows, business process, controls or systems.</t>
  </si>
  <si>
    <t>Inventory Disclosure [Abstract]</t>
  </si>
  <si>
    <t>Inventories Inventories are stated at the lower of cost or market. We used the last in, first out (“LIFO”) method of accounting for approximately 88% of inventories as of October 6, 2018 and December 30, 2017 . Under the LIFO method, our Cost of sales reflects the costs of the most recently purchased inventories, while the inventory carrying balance represents the costs for inventories purchased in the forty weeks ended October 6, 2018 and prior years. We recorded a reduction to Cost of sales of $22.0 million and of $1.0 million for the twelve weeks ended October 6, 2018 and October 7, 2017 and reductions to Cost of sales of $54.3 million and $6.5 million for the forty weeks ended October 6, 2018 and October 7, 2017 to state inventories at LIFO. An actual valuation of inventory under the LIFO method is performed by us at the end of each fiscal year based on the inventory levels and costs at that time. Accordingly, interim LIFO calculations are based on our estimates of expected year-end inventory levels and costs. Inventory balances were as follows: (in thousands) October 6, 2018 December 30, 2017 Inventories at first in, first out (“FIFO”) $ 3,929,650 $ 3,965,370 Adjustments to state inventories at LIFO 257,432 203,122 Inventories at LIFO $ 4,187,082 $ 4,168,492</t>
  </si>
  <si>
    <t>Exit Activities and Other Initiatives</t>
  </si>
  <si>
    <t>Restructuring and Related Activities [Abstract]</t>
  </si>
  <si>
    <t>Exit Activities</t>
  </si>
  <si>
    <t>Exit Activities and Other Initiatives Store and Supply Chain Rationalization During the fourth quarter of 2017, the Board of Directors approved a plan to close certain underperforming stores and begin to rationalize our supply chain costs as part of our strategy to transform the enterprise. As of October 6, 2018 , total charges related to these actions are expected to total up to $70.0 million , which consist of $35.0 million relating to the early termination of lease obligations, $15.0 million of inventory and supply chain asset impairment charges, $15.0 million of other facility closure costs and $5.0 million of severance. During the twelve weeks ended October 6, 2018 , we incurred $13.9 million of early termination of lease obligations charges, $1.1 million of inventory and supply chain asset impairment charges, $ 5.4 million of facility closure costs and $0.8 million of severance relating to the store and supply chain rationalization. Of these costs, $20.7 million are included in SG&amp;A and $0.5 million are included in Cost of sales in the accompanying condensed consolidated statements of operations. During the forty weeks ended October 6, 2018 , we incurred $18.9 million of early termination of lease obligation charges, $7.9 million of inventory and supply chain asset impairment charges, $7.8 million of facility closure costs and $2.2 million of severance relating to the store and supply chain rationalization. Of these costs, $31.0 million are included in SG&amp;A and $5.8 million are included in Cost of sales in the accompanying condensed consolidated statements of operations. Total Exit Liabilities Our total exit liabilities include liabilities recorded in connection with the initiative described above, along with liabilities associated with facility closures that have occurred as part of our normal market evaluation process. Cash payments on the closed facility lease obligations are expected to be made through 2028 and the remaining severance payments are expected to be made in 2019. Of our total exit liabilities as of October 6, 2018 and December 30, 2017 , $25.7 million and $19.8 million is included in Other long-term liabilities and the remainder is included in Accrued expenses in the accompanying condensed consolidated balance sheet. A summary of our exit liabilities is presented in the following table: (in thousands) Closed Facility Lease Obligations Severance Total Balance, December 30, 2017 $ 31,570 $ 1,645 $ 33,215 Reserves established 20,365 5,018 25,383 Change in estimates 95 (251 ) (156 ) Cash payments (11,933 ) (3,149 ) (15,082 ) Balance, October 6, 2018 $ 40,097 $ 3,263 $ 43,360 Balance, December 31, 2016 $ 44,265 $ 959 $ 45,224 Reserves established 7,940 7,927 15,867 Change in estimates (1,116 ) (699 ) (1,815 ) Cash payments (19,519 ) (6,542 ) (26,061 ) Balance, December 30, 2017 $ 31,570 $ 1,645 $ 33,215</t>
  </si>
  <si>
    <t>Intangible Assets</t>
  </si>
  <si>
    <t>Goodwill and Intangible Assets Disclosure [Abstract]</t>
  </si>
  <si>
    <t>Intangible Assets Our definite-lived intangible assets include customer relationships, favorable leases and non-compete agreements. Amortization expense was $9.4 million and $10.7 million for the twelve weeks ended October 6, 2018 and October 7, 2017 and $31.3 million and $36.3 million for the forty weeks ended October 6, 2018 and October 7, 2017 .</t>
  </si>
  <si>
    <t>Receivables [Abstract]</t>
  </si>
  <si>
    <t>Receivables, net Receivables consist of the following: (in thousands) October 6, 2018 December 30, 2017 Trade $ 470,246 $ 389,963 Vendor 230,422 220,510 Other 16,642 14,103 Total receivables 717,310 624,576 Less: allowance for doubtful accounts (18,693 ) (18,219 ) Receivables, net $ 698,617 $ 606,357</t>
  </si>
  <si>
    <t>Long-term Debt and Fair Value of Financial Instruments</t>
  </si>
  <si>
    <t>Debt Disclosure [Abstract]</t>
  </si>
  <si>
    <t>Long-term Debt and Fair Value of Financial Instruments Long-term debt consists of the following: (in thousands) October 6, 2018 December 30, 2017 Total long-term debt $ 1,045,609 $ 1,044,677 Less: current portion of long-term debt (211 ) (350 ) Long-term debt, excluding current portion $ 1,045,398 $ 1,044,327 Fair value of long-term debt $ 1,071,000 $ 1,109,000 Fair Value of Financial Assets and Liabilities The fair value of our senior unsecured notes was determined using Level 2 inputs based on quoted market prices. We believe the carrying value of our other long-term debt approximates fair value. The carrying amounts of our cash and cash equivalents, receivables, accounts payable and accrued expenses approximate their fair values due to the relatively short-term nature of these instruments. Bank Debt As of October 6, 2018 and December 30, 2017 we had no outstanding borrowings under the revolver and borrowing availability was $896.0 million and $517.6 million based on our leverage ratio. As of October 6, 2018 and December 30, 2017 , we had letters of credit outstanding of $104.0 million and $111.7 million , which generally have a term of one year or less and primarily serve as collateral for our self-insurance policies. We were in compliance with all financial covenants required by our debt arrangements as of October 6, 2018 . Debt Guarantees We are a guarantor of loans made by banks to various independently owned Carquest-branded stores that are our customers totaling $23.7 million and $24.8 million as of October 6, 2018 and December 30, 2017 . These loans are collateralized by security agreements on merchandise inventory and other assets of the borrowers. The approximate value of the inventory collateralized by these agreements is $55.8 million and $62.8 million as of October 6, 2018 and December 30, 2017 . We believe that the likelihood of performance under these guarantees is remote.</t>
  </si>
  <si>
    <t>Warranty Liabilities</t>
  </si>
  <si>
    <t>Product Warranties Disclosures [Abstract]</t>
  </si>
  <si>
    <t xml:space="preserve">Warranty Liabilities The following table presents changes in our warranty reserves: Forty Weeks Ended Fifty-Two Weeks Ended (in thousands) October 6, 2018 December 30, 2017 Warranty reserve, beginning of period $ 49,024 $ 47,243 Additions to warranty reserves 32,274 50,895 Reserves utilized (35,573 ) (49,114 ) Warranty reserve, end of period $ 45,725 $ 49,024 </t>
  </si>
  <si>
    <t>Share Repurchase Program</t>
  </si>
  <si>
    <t>Stock Repurchases: [Abstract]</t>
  </si>
  <si>
    <t>Treasury Stock</t>
  </si>
  <si>
    <t>Share Repurchase Program Our share repurchase program permits the repurchase of our common stock on the open market or in privately negotiated transactions from time to time. On August 8, 2018, our Board of Directors authorized a $600.0 million share repurchase program. This new authorization replaced the previous $500.0 million share repurchase program that was authorized by our Board of Directors on May 14, 2012. During the twelve and forty weeks ended October 6, 2018 , we repurchased 720 thousand shares of our common stock at an aggregate cost of $119.9 million , or an average price of $166.57 per share, in connection with our s hare repurchase program. We had $480.1 million remaining under our share repurchase program as of October 6, 2018 . During the twelve and forty weeks ended October 7, 2017 , we repurchased no shares of our common stock in connection with our prior share repurchase program.</t>
  </si>
  <si>
    <t>Earnings per Share</t>
  </si>
  <si>
    <t>Earnings Per Share [Abstract]</t>
  </si>
  <si>
    <t>Earnings Per Share</t>
  </si>
  <si>
    <t>Earnings per Share The computation of basic and diluted earnings per share are as follows: Twelve Weeks Ended Forty Weeks Ended (in thousands, except per share data) October 6, 2018 October 7, 2017 October 6, 2018 October 7, 2017 Numerator Net income applicable to common shares $ 115,843 $ 95,996 $ 370,405 $ 291,005 Denominator Basic weighted average common shares 73,888 73,866 73,974 73,827 Dilutive impact of share-based awards 302 240 238 270 Diluted weighted average common shares 74,190 74,106 74,212 74,097 Basic earnings per common share $ 1.57 $ 1.30 $ 5.01 $ 3.94 Diluted earnings per common share $ 1.56 $ 1.30 $ 4.99 $ 3.93</t>
  </si>
  <si>
    <t>Share-Based Compensation</t>
  </si>
  <si>
    <t>Disclosure of Compensation Related Costs, Share-based Payments [Abstract]</t>
  </si>
  <si>
    <t>Share-Based Compensation During the forty weeks ended October 6, 2018 , we granted 230 thousand time-based restricted stock units (“RSUs”), 72 thousand performance-based RSUs and 38 thousand market-based RSUs. The general terms of the time-based, performance-based and market-based RSUs are similar to awards previously granted by us. The weighted average fair values of the time-based, performance-based and market-based RSUs granted during the forty weeks ended October 6, 2018 were $126.32 , $117.84 and $131.96 per share.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otal income tax benefit related to share-based compensation expense for the twelve and forty weeks ended October 6, 2018 was $1.7 million and $4.7 million . Total income tax benefit related to share-based compensation expense for the twelve and forty weeks ended October 7, 2017 was $3.1 million and $10.5 million . As of October 6, 2018 , there was $52.5 million of unrecognized compensation expense related to all share-based awards that is expected to be recognized over a weighted average period of 1.7 years .</t>
  </si>
  <si>
    <t>Condensed Consolidating Financial Statements</t>
  </si>
  <si>
    <t>Condensed Consolidating Financial Statements [Abstract]</t>
  </si>
  <si>
    <t>Condensed Consolidating Financial Statements Certain 100% wholly owned domestic subsidiaries of Advance, including our Material Subsidiaries (as defined in the 2017 Credit Agreement) serve as guarantors (“Guarantor Subsidiaries”) of our senior unsecured notes. The subsidiary guarantees related to our senior unsecured notes are full and unconditional and joint and several, and there are no restrictions on the ability of Advance to obtain funds from its Guarantor Subsidiaries. Certain of our wholly owned subsidiaries, including all of its foreign subsidiaries, do not serve as guarantors of our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Advance.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Condensed Consolidating Balance Sheet As of October 6, 2018 (in thousands) Advance Auto Parts, Inc. Guarantor Subsidiaries Non-Guarantor Subsidiaries Eliminations Consolidated Assets Current assets: Cash and cash equivalents $ — $ 886,608 $ 83,398 $ — $ 970,006 Receivables, net — 654,001 44,616 — 698,617 Inventories — 4,018,991 168,091 — 4,187,082 Other current assets 24,809 163,333 3,732 (23,296 ) 168,578 Total current assets 24,809 5,722,933 299,837 (23,296 ) 6,024,283 Property and equipment, net of accumulated depreciation 83 1,326,422 9,264 — 1,335,769 Goodwill — 943,358 49,406 — 992,764 Intangible assets, net — 519,989 42,709 — 562,698 Other assets, net 2,384 56,223 616 (2,384 ) 56,839 Investment in subsidiaries 3,898,615 481,256 — (4,379,871 ) — Intercompany note receivable 1,048,924 — — (1,048,924 ) — Due from intercompany, net — — 312,726 (312,726 ) — $ 4,974,815 $ 9,050,181 $ 714,558 $ (5,767,201 ) $ 8,972,353 Liabilities and Stockholders' Equity Current liabilities: Accounts payable $ — $ 2,823,263 $ 200,397 $ — $ 3,023,660 Accrued expenses — 654,607 17,506 (23,296 ) 648,817 Other current liabilities — 50,887 (2,132 ) — 48,755 Total current liabilities — 3,528,757 215,771 (23,296 ) 3,721,232 Long-term debt 1,045,398 — — — 1,045,398 Deferred income taxes — 306,327 16,217 (2,384 ) 320,160 Other long-term liabilities — 224,613 1,314 — 225,927 Intercompany note payable — 1,048,924 — (1,048,924 ) — Due to intercompany, net 269,781 42,945 — (312,726 ) — Commitments and contingencies Stockholders' equity 3,659,636 3,898,615 481,256 (4,379,871 ) 3,659,636 $ 4,974,815 $ 9,050,181 $ 714,558 $ (5,767,201 ) $ 8,972,353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 Condensed Consolidating Statement of Operations For the Twelve Weeks ended October 6, 2018 (in thousands) Advance Auto Parts, Inc. Guarantor Subsidiaries Non-Guarantor Subsidiaries Eliminations Consolidated Net sales $ — $ 2,190,822 $ 115,675 $ (31,515 ) $ 2,274,982 Cost of sales, including purchasing and warehousing costs — 1,220,367 79,203 (31,515 ) 1,268,055 Gross profit — 970,455 36,472 — 1,006,927 Selling, general and administrative expenses 4,631 837,047 22,812 (11,804 ) 852,686 Operating (loss) income (4,631 ) 133,408 13,660 11,804 154,241 Other, net: Interest expense (12,059 ) (1,018 ) 1 — (13,076 ) Other income (expense), net 16,759 (564 ) 1,364 (11,804 ) 5,755 Total other, net 4,700 (1,582 ) 1,365 (11,804 ) (7,321 ) Income before provision for income taxes 69 131,826 15,025 — 146,920 Provision for income taxes 229 27,624 3,224 — 31,077 (Loss) income before equity in earnings of subsidiaries (160 ) 104,202 11,801 — 115,843 Equity in earnings of subsidiaries 116,003 11,801 — (127,804 ) — Net income $ 115,843 $ 116,003 $ 11,801 $ (127,804 ) $ 115,843 Condensed Consolidating Statement of Operations For the Twelve Weeks ended October 7, 2017 (in thousands) Advance Auto Parts, Inc. Guarantor Subsidiaries Non-Guarantor Subsidiaries Eliminations Consolidated Net sales $ — $ 2,098,475 $ 122,495 $ (38,737 ) $ 2,182,233 Cost of sales, including purchasing and warehousing costs — 1,185,654 87,608 (38,737 ) 1,234,525 Gross profit — 912,821 34,887 — 947,708 Selling, general and administrative expenses 5,806 777,201 19,751 (11,619 ) 791,139 Operating (loss) income (5,806 ) 135,620 15,136 11,619 156,569 Other, net: Interest (expense) income (11,874 ) (1,401 ) (39 ) — (13,314 ) Other income (expense), net 17,832 (4,665 ) (803 ) (11,619 ) 745 Total other, net 5,958 (6,066 ) (842 ) (11,619 ) (12,569 ) Income before provision for income taxes 152 129,554 14,294 — 144,000 (Benefit) provision for income taxes (136 ) 45,626 2,514 — 48,004 Income before equity in earnings of subsidiaries 288 83,928 11,780 — 95,996 Equity in earnings of subsidiaries 95,708 11,781 — (107,489 ) — Net income $ 95,996 $ 95,709 $ 11,780 $ (107,489 ) $ 95,996 Condensed Consolidating Statement of Operations For the Forty Weeks Ended October 6, 2018 (in thousands) Advance Auto Parts, Inc. Guarantor Subsidiaries Non-Guarantor Subsidiaries Eliminations Consolidated Net sales $ — $ 7,197,953 $ 405,864 $ (128,335 ) $ 7,475,482 Cost of sales, including purchasing and warehousing costs — 4,035,319 277,729 (128,335 ) 4,184,713 Gross profit — 3,162,634 128,135 — 3,290,769 Selling, general and administrative expenses 14,290 2,719,172 76,634 (39,349 ) 2,770,747 Operating (loss) income (14,290 ) 443,462 51,501 39,349 520,022 Other, net: Interest expense (40,194 ) (3,419 ) — — (43,613 ) Other income (expense), net 55,007 (4,766 ) (1,894 ) (39,349 ) 8,998 Total other, net 14,813 (8,185 ) (1,894 ) (39,349 ) (34,615 ) Income before provision for income taxes 523 435,277 49,607 — 485,407 Provision for income taxes 1,287 103,589 10,126 — 115,002 (Loss) income before equity in earnings of subsidiaries (764 ) 331,688 39,481 — 370,405 Equity in earnings of subsidiaries 371,169 39,481 — (410,650 ) — Net income $ 370,405 $ 371,169 $ 39,481 $ (410,650 ) $ 370,405 Condensed Consolidating Statement of Operations For the Forty Weeks Ended October 7, 2017 (in thousands) Advance Auto Parts, Inc. Guarantor Subsidiaries Non-Guarantor Subsidiaries Eliminations Consolidated Net sales $ — $ 7,075,603 $ 432,790 $ (171,595 ) $ 7,336,798 Cost of sales, including purchasing and warehousing costs — 3,987,575 309,338 (171,595 ) 4,125,318 Gross profit — 3,088,028 123,452 — 3,211,480 Selling, general and administrative expenses 25,973 2,678,822 63,017 (39,392 ) 2,728,420 Operating (loss) income (25,973 ) 409,206 60,435 39,392 483,060 Other, net: Interest (expense) income (40,240 ) (5,424 ) (1 ) — (45,665 ) Other income (expense), net 67,183 (17,430 ) (1,634 ) (39,392 ) 8,727 Total other, net 26,943 (22,854 ) (1,635 ) (39,392 ) (36,938 ) Income before provision for income taxes 970 386,352 58,800 — 446,122 (Benefit) provision for income taxes (1,752 ) 145,923 10,946 — 155,117 Income before equity in earnings of subsidiaries 2,722 240,429 47,854 — 291,005 Equity in earnings of subsidiaries 288,283 47,855 — (336,138 ) — Net income $ 291,005 $ 288,284 $ 47,854 $ (336,138 ) $ 291,005 Condensed Consolidating Statement of Comprehensive Income For the Twelve Weeks ended October 6, 2018 (in thousands) Advance Auto Parts, Inc. Guarantor Subsidiaries Non-Guarantor Subsidiaries Eliminations Consolidated Net income $ 115,843 $ 116,003 $ 11,801 $ (127,804 ) $ 115,843 Other comprehensive income 3,831 3,831 3,900 (7,731 ) 3,831 Comprehensive income $ 119,674 $ 119,834 $ 15,701 $ (135,535 ) $ 119,674 Condensed Consolidating Statement of Comprehensive Income For the Twelve Weeks ended October 7, 2017 (in thousands) Advance Auto Parts, Inc. Guarantor Subsidiaries Non-Guarantor Subsidiaries Eliminations Consolidated Net income $ 95,996 $ 95,709 $ 11,780 $ (107,489 ) $ 95,996 Other comprehensive income 2,162 2,162 2,225 (4,387 ) 2,162 Comprehensive income $ 98,158 $ 97,871 $ 14,005 $ (111,876 ) $ 98,158 Condensed Consolidating Statement of Comprehensive Income For the Forty Weeks Ended October 6, 2018 (in thousands) Advance Auto Parts, Inc. Guarantor Subsidiaries Non-Guarantor Subsidiaries Eliminations Consolidated Net income $ 370,405 $ 371,169 $ 39,481 $ (410,650 ) $ 370,405 Other comprehensive loss (7,129 ) (7,129 ) (6,902 ) 14,031 (7,129 ) Comprehensive income $ 363,276 $ 364,040 $ 32,579 $ (396,619 ) $ 363,276 Condensed Consolidating Statement of Comprehensive Income For the Forty Weeks Ended October 7, 2017 (in thousands) Advance Auto Parts, Inc. Guarantor Subsidiaries Non-Guarantor Subsidiaries Eliminations Consolidated Net income $ 291,005 $ 288,284 $ 47,854 $ (336,138 ) $ 291,005 Other comprehensive income 15,198 15,198 15,409 (30,607 ) 15,198 Comprehensive income $ 306,203 $ 303,482 $ 63,263 $ (366,745 ) $ 306,203 Condensed Consolidating Statement of Cash Flows For the Forty Weeks Ended October 6, 2018 (in thousands) Advance Auto Parts, Inc. Guarantor Subsidiaries Non-Guarantor Subsidiaries Eliminations Consolidated Net cash provided by operating activities $ — $ 656,847 $ 24,656 $ — $ 681,503 Cash flows from investing activities: Purchases of property and equipment — (104,065 ) (1,067 ) — (105,132 ) Proceeds from sales of property and equipment — 1,406 44 — 1,450 Net cash used in investing activities — (102,659 ) (1,023 ) — (103,682 ) Cash flows from financing activities: Decrease in bank overdrafts — (8,513 ) (3,460 ) — (11,973 ) Dividends paid — (17,819 ) — — (17,819 ) Proceeds from the issuance of common stock — 2,290 — — 2,290 Tax withholdings related to the exercise of stock appreciation rights — (490 ) — — (490 ) Repurchase of common stock — (126,482 ) — — (126,482 ) Other, net (23 ) 814 — 23 814 Net cash used in financing activities (23 ) (150,200 ) (3,460 ) 23 (153,660 ) Effect of exchange rate changes on cash — — (1,092 ) — (1,092 ) Net (decrease) increase in cash and cash equivalents (23 ) 403,988 19,081 23 423,069 Cash and cash equivalents , beginning of period 23 482,620 64,317 (23 ) 546,937 Cash and cash equivalents , end of period $ — $ 886,608 $ 83,398 $ — $ 970,006 Condensed Consolidating Statement of Cash Flows For the Forty Weeks Ended October 7, 2017 (In thousands) Advance Auto Parts, Inc. Guarantor Subsidiaries Non-Guarantor Subsidiaries Eliminations Consolidated Net cash provided by (used in) operating activities $ — $ 406,032 $ (5,027 ) $ — $ 401,005 Cash flows from investing activities: Purchases of property and equipment — (159,769 ) (1,191 ) — (160,960 ) Proceeds from sales of property and equipment — 6,108 12 — 6,120 Other, net — 480 (460 ) — 20 Net cash used in investing activities — (153,181 ) (1,639 ) — (154,820 ) Cash flows from financing activities: Increase in bank overdrafts — 7,374 (2,698 ) — 4,676 Borrowings under credit facilities — 534,400 — — 534,400 Payments on credit facilities — (534,400 ) — — (534,400 ) Dividends paid — (17,828 ) — — (17,828 ) Proceeds from the issuance of common stock — 3,142 — — 3,142 Tax withholdings related to the exercise of stock appreciation rights — (6,414 ) — — (6,414 ) Repurchase of common stock — (3,380 ) — — (3,380 ) Other, net 1 (2,095 ) — (1 ) (2,095 ) Net cash provided by (used in) financing activities 1 (19,201 ) (2,698 ) (1 ) (21,899 ) Effect of exchange rate changes on cash — — 3,838 (1 ) 3,838 Net increase (decrease) in cash and cash equivalents 1 233,650 (5,526 ) (1 ) 228,124 Cash and cash equivalents , beginning of period 22 78,543 56,635 (22 ) 135,178 Cash and cash equivalents , end of period $ 23 $ 312,193 $ 51,109 $ (23 ) $ 363,302</t>
  </si>
  <si>
    <t>Significant Accounting Policies (Policies)</t>
  </si>
  <si>
    <t>Revenues</t>
  </si>
  <si>
    <t>Revenues Revenue for periods through December 30, 2017 was reported under Accounting Standards Codification (“ASC”) 605, Revenue Recognition (Topic 605) , as described in our accounting policies in our 2017 Form 10-K.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 We had no material contract assets, contract liabilities or costs to obtain and fulfill contracts recorded on the Condensed Consolidated Balance Sheet as of October 6, 2018 . For the twelve and forty weeks ended October 6, 2018 , revenue recognized from performance obligations related to prior periods (for example, due to changes in transaction price) was insignificant. Revenue expected to be recognized in future periods related to remaining performance obligations is insignificant.</t>
  </si>
  <si>
    <t>Recently Issued Accounting Pronouncements</t>
  </si>
  <si>
    <t>Recently Issued Accounting Pronouncements In February 2016, the Financial Accounting Standards Board (“FASB”) issued Accounting Standards Update (“ASU”) 2016-02, Leases (Topic 842) (“ASU 2016-02”). This ASU is a comprehensive new accounting standard with respect to leases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lease guidance. ASU 2016-02 is effective for annual periods beginning after December 15, 2018, including interim periods within those years; earlier adoption is permitted.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Using this transition method, we plan to adopt ASU 2016-02 at the beginning of 2019. We are in process of implementing our leasing software solution and are continuing to identify changes to our business processes, systems and controls to support adoption of the new standard in 2019. We are evaluating the impact that the new standard will have on the condensed consolidated financial statements. While we are unable to quantify the impact at this time, we expect the adoption of the new standard to result in a material increase in the assets and liabilities in the condensed consolidated financial statements. We do not expect adoption of ASU 2016-02 to have a material impact on our condensed consolidated statements of operations as the majority of our leases will remain operating in nature. As such, the expense recognition will be similar to previously required straight-line expense treatment. In March 2018, the FASB issued ASU 2018-05, Income Taxes (Topic 740) - Amendments to SEC Paragraphs Pursuant to SEC Staff Accounting Bulletin No. 118 (“SAB 118”). ASU 2018-05 provides guidance on accounting for the tax effects of the U.S. Tax Cuts and Jobs Act (the “Act”) pursuant to the Staff Accounting Bulletin No. 118, which allows companies to complete the accounting under ASC 740, Income Taxes (Topic 740) within a one-year measurement period from the Act enactment date, which occurred in the financial statements for the year ended December 30, 2017. During the third quarter of 2018, and in conjunction with the completion of our 2017 U.S. income tax return, we identified certain adjustments to amounts previously recorded for the remeasurement of the net deferred tax liability and nonrecurring repatriation tax on accumulated earnings of foreign subsidiaries that resulted in a net tax benefit of $5.7 million . Our analysis under SAB 118 is complete. In June 2018, the FASB issued ASU 2018-07, Compensation - Stock Compensation (Topic 718) to expand the scope of ASC 718, Compensation - Stock Compensation (Topic 718) (“ASU 2018-07”), to include share-based payment transactions for acquiring goods and services from nonemployees. The pronouncement is effective for fiscal years, and for interim periods within those fiscal years, beginning after December 15, 2018, with early adoption permitted. We elected to early adopt ASU 2018-07 in the second quarter of 2018. The results of applying ASU 2018-07 were insignificant and did not have a material impact on our consolidated financial condition, results of operations, cash flows, business process, controls or systems.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pronouncement is effective for years, and for interim periods within those years, beginning after December 15, 2019, with early adoption permitted. We elected to early adopt ASU 2018-15 in the third quarter of 2018 on a prospective basis. The results of applying ASU 2018-15 were insignificant and did not have a material impact on our consolidated financial condition, results of operations, cash flows, business process, controls or systems.</t>
  </si>
  <si>
    <t>Significant Accounting Policies (Tables)</t>
  </si>
  <si>
    <t>Revenue from External Customers by Products and Services</t>
  </si>
  <si>
    <t>The following table summarizes disaggregated revenue from contracts with customers by product group: Twelve Weeks Ended Forty Weeks Ended October 6, 2018 October 7, 2017 October 6, 2018 October 7, 2017 Percentage of Net sales, by product group: Parts and batteries 67 % 67 % 66 % 66 % Accessories and chemicals 19 19 20 19 Engine maintenance 13 13 13 14 Other 1 1 1 1 Total 100 % 100 % 100 % 100 %</t>
  </si>
  <si>
    <t>Inventories (Tables)</t>
  </si>
  <si>
    <t>Schedule of Inventory</t>
  </si>
  <si>
    <t>Inventory balances were as follows: (in thousands) October 6, 2018 December 30, 2017 Inventories at first in, first out (“FIFO”) $ 3,929,650 $ 3,965,370 Adjustments to state inventories at LIFO 257,432 203,122 Inventories at LIFO $ 4,187,082 $ 4,168,492</t>
  </si>
  <si>
    <t>Exit Activities and Other Initiatives (Tables)</t>
  </si>
  <si>
    <t>Schedule of Restructuring Reserve by Type of Cost</t>
  </si>
  <si>
    <t>A summary of our exit liabilities is presented in the following table: (in thousands) Closed Facility Lease Obligations Severance Total Balance, December 30, 2017 $ 31,570 $ 1,645 $ 33,215 Reserves established 20,365 5,018 25,383 Change in estimates 95 (251 ) (156 ) Cash payments (11,933 ) (3,149 ) (15,082 ) Balance, October 6, 2018 $ 40,097 $ 3,263 $ 43,360 Balance, December 31, 2016 $ 44,265 $ 959 $ 45,224 Reserves established 7,940 7,927 15,867 Change in estimates (1,116 ) (699 ) (1,815 ) Cash payments (19,519 ) (6,542 ) (26,061 ) Balance, December 30, 2017 $ 31,570 $ 1,645 $ 33,215</t>
  </si>
  <si>
    <t>Receivables, net (Tables)</t>
  </si>
  <si>
    <t>Schedule of Accounts Receivable</t>
  </si>
  <si>
    <t>Receivables consist of the following: (in thousands) October 6, 2018 December 30, 2017 Trade $ 470,246 $ 389,963 Vendor 230,422 220,510 Other 16,642 14,103 Total receivables 717,310 624,576 Less: allowance for doubtful accounts (18,693 ) (18,219 ) Receivables, net $ 698,617 $ 606,357</t>
  </si>
  <si>
    <t>Long-term Debt and Fair Value of Financial Instruments (Tables)</t>
  </si>
  <si>
    <t>Schedule of Debt</t>
  </si>
  <si>
    <t>Long-term debt consists of the following: (in thousands) October 6, 2018 December 30, 2017 Total long-term debt $ 1,045,609 $ 1,044,677 Less: current portion of long-term debt (211 ) (350 ) Long-term debt, excluding current portion $ 1,045,398 $ 1,044,327 Fair value of long-term debt $ 1,071,000 $ 1,109,000</t>
  </si>
  <si>
    <t>Warranty Liabilities (Tables)</t>
  </si>
  <si>
    <t>Schedule of Product Warranty Liability</t>
  </si>
  <si>
    <t>The following table presents changes in our warranty reserves: Forty Weeks Ended Fifty-Two Weeks Ended (in thousands) October 6, 2018 December 30, 2017 Warranty reserve, beginning of period $ 49,024 $ 47,243 Additions to warranty reserves 32,274 50,895 Reserves utilized (35,573 ) (49,114 ) Warranty reserve, end of period $ 45,725 $ 49,024</t>
  </si>
  <si>
    <t>Earnings per Share (Tables)</t>
  </si>
  <si>
    <t>Schedule of Earnings Per Share, Basic and Diluted</t>
  </si>
  <si>
    <t>The computation of basic and diluted earnings per share are as follows: Twelve Weeks Ended Forty Weeks Ended (in thousands, except per share data) October 6, 2018 October 7, 2017 October 6, 2018 October 7, 2017 Numerator Net income applicable to common shares $ 115,843 $ 95,996 $ 370,405 $ 291,005 Denominator Basic weighted average common shares 73,888 73,866 73,974 73,827 Dilutive impact of share-based awards 302 240 238 270 Diluted weighted average common shares 74,190 74,106 74,212 74,097 Basic earnings per common share $ 1.57 $ 1.30 $ 5.01 $ 3.94 Diluted earnings per common share $ 1.56 $ 1.30 $ 4.99 $ 3.93</t>
  </si>
  <si>
    <t>Condensed Consolidating Financial Statements (Tables)</t>
  </si>
  <si>
    <t>Condensed Consolidating Balance Sheet</t>
  </si>
  <si>
    <t>Condensed Consolidating Balance Sheet As of October 6, 2018 (in thousands) Advance Auto Parts, Inc. Guarantor Subsidiaries Non-Guarantor Subsidiaries Eliminations Consolidated Assets Current assets: Cash and cash equivalents $ — $ 886,608 $ 83,398 $ — $ 970,006 Receivables, net — 654,001 44,616 — 698,617 Inventories — 4,018,991 168,091 — 4,187,082 Other current assets 24,809 163,333 3,732 (23,296 ) 168,578 Total current assets 24,809 5,722,933 299,837 (23,296 ) 6,024,283 Property and equipment, net of accumulated depreciation 83 1,326,422 9,264 — 1,335,769 Goodwill — 943,358 49,406 — 992,764 Intangible assets, net — 519,989 42,709 — 562,698 Other assets, net 2,384 56,223 616 (2,384 ) 56,839 Investment in subsidiaries 3,898,615 481,256 — (4,379,871 ) — Intercompany note receivable 1,048,924 — — (1,048,924 ) — Due from intercompany, net — — 312,726 (312,726 ) — $ 4,974,815 $ 9,050,181 $ 714,558 $ (5,767,201 ) $ 8,972,353 Liabilities and Stockholders' Equity Current liabilities: Accounts payable $ — $ 2,823,263 $ 200,397 $ — $ 3,023,660 Accrued expenses — 654,607 17,506 (23,296 ) 648,817 Other current liabilities — 50,887 (2,132 ) — 48,755 Total current liabilities — 3,528,757 215,771 (23,296 ) 3,721,232 Long-term debt 1,045,398 — — — 1,045,398 Deferred income taxes — 306,327 16,217 (2,384 ) 320,160 Other long-term liabilities — 224,613 1,314 — 225,927 Intercompany note payable — 1,048,924 — (1,048,924 ) — Due to intercompany, net 269,781 42,945 — (312,726 ) — Commitments and contingencies Stockholders' equity 3,659,636 3,898,615 481,256 (4,379,871 ) 3,659,636 $ 4,974,815 $ 9,050,181 $ 714,558 $ (5,767,201 ) $ 8,972,353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t>
  </si>
  <si>
    <t>Condensed Consolidating Statement of Operations</t>
  </si>
  <si>
    <t>Condensed Consolidating Statement of Operations For the Twelve Weeks ended October 6, 2018 (in thousands) Advance Auto Parts, Inc. Guarantor Subsidiaries Non-Guarantor Subsidiaries Eliminations Consolidated Net sales $ — $ 2,190,822 $ 115,675 $ (31,515 ) $ 2,274,982 Cost of sales, including purchasing and warehousing costs — 1,220,367 79,203 (31,515 ) 1,268,055 Gross profit — 970,455 36,472 — 1,006,927 Selling, general and administrative expenses 4,631 837,047 22,812 (11,804 ) 852,686 Operating (loss) income (4,631 ) 133,408 13,660 11,804 154,241 Other, net: Interest expense (12,059 ) (1,018 ) 1 — (13,076 ) Other income (expense), net 16,759 (564 ) 1,364 (11,804 ) 5,755 Total other, net 4,700 (1,582 ) 1,365 (11,804 ) (7,321 ) Income before provision for income taxes 69 131,826 15,025 — 146,920 Provision for income taxes 229 27,624 3,224 — 31,077 (Loss) income before equity in earnings of subsidiaries (160 ) 104,202 11,801 — 115,843 Equity in earnings of subsidiaries 116,003 11,801 — (127,804 ) — Net income $ 115,843 $ 116,003 $ 11,801 $ (127,804 ) $ 115,843 Condensed Consolidating Statement of Operations For the Twelve Weeks ended October 7, 2017 (in thousands) Advance Auto Parts, Inc. Guarantor Subsidiaries Non-Guarantor Subsidiaries Eliminations Consolidated Net sales $ — $ 2,098,475 $ 122,495 $ (38,737 ) $ 2,182,233 Cost of sales, including purchasing and warehousing costs — 1,185,654 87,608 (38,737 ) 1,234,525 Gross profit — 912,821 34,887 — 947,708 Selling, general and administrative expenses 5,806 777,201 19,751 (11,619 ) 791,139 Operating (loss) income (5,806 ) 135,620 15,136 11,619 156,569 Other, net: Interest (expense) income (11,874 ) (1,401 ) (39 ) — (13,314 ) Other income (expense), net 17,832 (4,665 ) (803 ) (11,619 ) 745 Total other, net 5,958 (6,066 ) (842 ) (11,619 ) (12,569 ) Income before provision for income taxes 152 129,554 14,294 — 144,000 (Benefit) provision for income taxes (136 ) 45,626 2,514 — 48,004 Income before equity in earnings of subsidiaries 288 83,928 11,780 — 95,996 Equity in earnings of subsidiaries 95,708 11,781 — (107,489 ) — Net income $ 95,996 $ 95,709 $ 11,780 $ (107,489 ) $ 95,996 Condensed Consolidating Statement of Operations For the Forty Weeks Ended October 6, 2018 (in thousands) Advance Auto Parts, Inc. Guarantor Subsidiaries Non-Guarantor Subsidiaries Eliminations Consolidated Net sales $ — $ 7,197,953 $ 405,864 $ (128,335 ) $ 7,475,482 Cost of sales, including purchasing and warehousing costs — 4,035,319 277,729 (128,335 ) 4,184,713 Gross profit — 3,162,634 128,135 — 3,290,769 Selling, general and administrative expenses 14,290 2,719,172 76,634 (39,349 ) 2,770,747 Operating (loss) income (14,290 ) 443,462 51,501 39,349 520,022 Other, net: Interest expense (40,194 ) (3,419 ) — — (43,613 ) Other income (expense), net 55,007 (4,766 ) (1,894 ) (39,349 ) 8,998 Total other, net 14,813 (8,185 ) (1,894 ) (39,349 ) (34,615 ) Income before provision for income taxes 523 435,277 49,607 — 485,407 Provision for income taxes 1,287 103,589 10,126 — 115,002 (Loss) income before equity in earnings of subsidiaries (764 ) 331,688 39,481 — 370,405 Equity in earnings of subsidiaries 371,169 39,481 — (410,650 ) — Net income $ 370,405 $ 371,169 $ 39,481 $ (410,650 ) $ 370,405 Condensed Consolidating Statement of Operations For the Forty Weeks Ended October 7, 2017 (in thousands) Advance Auto Parts, Inc. Guarantor Subsidiaries Non-Guarantor Subsidiaries Eliminations Consolidated Net sales $ — $ 7,075,603 $ 432,790 $ (171,595 ) $ 7,336,798 Cost of sales, including purchasing and warehousing costs — 3,987,575 309,338 (171,595 ) 4,125,318 Gross profit — 3,088,028 123,452 — 3,211,480 Selling, general and administrative expenses 25,973 2,678,822 63,017 (39,392 ) 2,728,420 Operating (loss) income (25,973 ) 409,206 60,435 39,392 483,060 Other, net: Interest (expense) income (40,240 ) (5,424 ) (1 ) — (45,665 ) Other income (expense), net 67,183 (17,430 ) (1,634 ) (39,392 ) 8,727 Total other, net 26,943 (22,854 ) (1,635 ) (39,392 ) (36,938 ) Income before provision for income taxes 970 386,352 58,800 — 446,122 (Benefit) provision for income taxes (1,752 ) 145,923 10,946 — 155,117 Income before equity in earnings of subsidiaries 2,722 240,429 47,854 — 291,005 Equity in earnings of subsidiaries 288,283 47,855 — (336,138 ) — Net income $ 291,005 $ 288,284 $ 47,854 $ (336,138 ) $ 291,005</t>
  </si>
  <si>
    <t>Condensed Consolidating Statement of Comprehensive Income</t>
  </si>
  <si>
    <t>Condensed Consolidating Statement of Comprehensive Income For the Twelve Weeks ended October 6, 2018 (in thousands) Advance Auto Parts, Inc. Guarantor Subsidiaries Non-Guarantor Subsidiaries Eliminations Consolidated Net income $ 115,843 $ 116,003 $ 11,801 $ (127,804 ) $ 115,843 Other comprehensive income 3,831 3,831 3,900 (7,731 ) 3,831 Comprehensive income $ 119,674 $ 119,834 $ 15,701 $ (135,535 ) $ 119,674 Condensed Consolidating Statement of Comprehensive Income For the Twelve Weeks ended October 7, 2017 (in thousands) Advance Auto Parts, Inc. Guarantor Subsidiaries Non-Guarantor Subsidiaries Eliminations Consolidated Net income $ 95,996 $ 95,709 $ 11,780 $ (107,489 ) $ 95,996 Other comprehensive income 2,162 2,162 2,225 (4,387 ) 2,162 Comprehensive income $ 98,158 $ 97,871 $ 14,005 $ (111,876 ) $ 98,158 Condensed Consolidating Statement of Comprehensive Income For the Forty Weeks Ended October 6, 2018 (in thousands) Advance Auto Parts, Inc. Guarantor Subsidiaries Non-Guarantor Subsidiaries Eliminations Consolidated Net income $ 370,405 $ 371,169 $ 39,481 $ (410,650 ) $ 370,405 Other comprehensive loss (7,129 ) (7,129 ) (6,902 ) 14,031 (7,129 ) Comprehensive income $ 363,276 $ 364,040 $ 32,579 $ (396,619 ) $ 363,276 Condensed Consolidating Statement of Comprehensive Income For the Forty Weeks Ended October 7, 2017 (in thousands) Advance Auto Parts, Inc. Guarantor Subsidiaries Non-Guarantor Subsidiaries Eliminations Consolidated Net income $ 291,005 $ 288,284 $ 47,854 $ (336,138 ) $ 291,005 Other comprehensive income 15,198 15,198 15,409 (30,607 ) 15,198 Comprehensive income $ 306,203 $ 303,482 $ 63,263 $ (366,745 ) $ 306,203</t>
  </si>
  <si>
    <t>Condensed Consolidating Statement of Cash Flows</t>
  </si>
  <si>
    <t>Condensed Consolidating Statement of Cash Flows For the Forty Weeks Ended October 6, 2018 (in thousands) Advance Auto Parts, Inc. Guarantor Subsidiaries Non-Guarantor Subsidiaries Eliminations Consolidated Net cash provided by operating activities $ — $ 656,847 $ 24,656 $ — $ 681,503 Cash flows from investing activities: Purchases of property and equipment — (104,065 ) (1,067 ) — (105,132 ) Proceeds from sales of property and equipment — 1,406 44 — 1,450 Net cash used in investing activities — (102,659 ) (1,023 ) — (103,682 ) Cash flows from financing activities: Decrease in bank overdrafts — (8,513 ) (3,460 ) — (11,973 ) Dividends paid — (17,819 ) — — (17,819 ) Proceeds from the issuance of common stock — 2,290 — — 2,290 Tax withholdings related to the exercise of stock appreciation rights — (490 ) — — (490 ) Repurchase of common stock — (126,482 ) — — (126,482 ) Other, net (23 ) 814 — 23 814 Net cash used in financing activities (23 ) (150,200 ) (3,460 ) 23 (153,660 ) Effect of exchange rate changes on cash — — (1,092 ) — (1,092 ) Net (decrease) increase in cash and cash equivalents (23 ) 403,988 19,081 23 423,069 Cash and cash equivalents , beginning of period 23 482,620 64,317 (23 ) 546,937 Cash and cash equivalents , end of period $ — $ 886,608 $ 83,398 $ — $ 970,006 Condensed Consolidating Statement of Cash Flows For the Forty Weeks Ended October 7, 2017 (In thousands) Advance Auto Parts, Inc. Guarantor Subsidiaries Non-Guarantor Subsidiaries Eliminations Consolidated Net cash provided by (used in) operating activities $ — $ 406,032 $ (5,027 ) $ — $ 401,005 Cash flows from investing activities: Purchases of property and equipment — (159,769 ) (1,191 ) — (160,960 ) Proceeds from sales of property and equipment — 6,108 12 — 6,120 Other, net — 480 (460 ) — 20 Net cash used in investing activities — (153,181 ) (1,639 ) — (154,820 ) Cash flows from financing activities: Increase in bank overdrafts — 7,374 (2,698 ) — 4,676 Borrowings under credit facilities — 534,400 — — 534,400 Payments on credit facilities — (534,400 ) — — (534,400 ) Dividends paid — (17,828 ) — — (17,828 ) Proceeds from the issuance of common stock — 3,142 — — 3,142 Tax withholdings related to the exercise of stock appreciation rights — (6,414 ) — — (6,414 ) Repurchase of common stock — (3,380 ) — — (3,380 ) Other, net 1 (2,095 ) — (1 ) (2,095 ) Net cash provided by (used in) financing activities 1 (19,201 ) (2,698 ) (1 ) (21,899 ) Effect of exchange rate changes on cash — — 3,838 (1 ) 3,838 Net increase (decrease) in cash and cash equivalents 1 233,650 (5,526 ) (1 ) 228,124 Cash and cash equivalents , beginning of period 22 78,543 56,635 (22 ) 135,178 Cash and cash equivalents , end of period $ 23 $ 312,193 $ 51,109 $ (23 ) $ 363,302</t>
  </si>
  <si>
    <t>Nature of Operations and Basis of Presentation (Details)</t>
  </si>
  <si>
    <t>Oct. 06, 2018store</t>
  </si>
  <si>
    <t>Stores [Member]</t>
  </si>
  <si>
    <t>Basis of Presentation [Line Items]</t>
  </si>
  <si>
    <t>Number of Stores</t>
  </si>
  <si>
    <t>Branches [Member]</t>
  </si>
  <si>
    <t>Independently owned Carquest store locations [Member]</t>
  </si>
  <si>
    <t>Significant Accounting Policies (Details) - USD ($) $ in Millions</t>
  </si>
  <si>
    <t>Provision for income taxes related to the Act, remeasurement period benefit</t>
  </si>
  <si>
    <t>Revenue from External Customer [Line Items]</t>
  </si>
  <si>
    <t>Percentage Of Sales By Product Group</t>
  </si>
  <si>
    <t>100.00%</t>
  </si>
  <si>
    <t>Parts and Batteries [Member]</t>
  </si>
  <si>
    <t>67.00%</t>
  </si>
  <si>
    <t>66.00%</t>
  </si>
  <si>
    <t>Accessories and Chemicals [Member]</t>
  </si>
  <si>
    <t>19.00%</t>
  </si>
  <si>
    <t>20.00%</t>
  </si>
  <si>
    <t>Engine Maintenance [Member]</t>
  </si>
  <si>
    <t>13.00%</t>
  </si>
  <si>
    <t>14.00%</t>
  </si>
  <si>
    <t>Other [Member]</t>
  </si>
  <si>
    <t>1.00%</t>
  </si>
  <si>
    <t>Inventories (Details) - USD ($) $ in Thousands</t>
  </si>
  <si>
    <t>Inventory [Line Items]</t>
  </si>
  <si>
    <t>Percentage of LIFO Inventory</t>
  </si>
  <si>
    <t>88.00%</t>
  </si>
  <si>
    <t>Inventory, LIFO Reserve, Effect on Income, Net</t>
  </si>
  <si>
    <t>Inventories at FIFO</t>
  </si>
  <si>
    <t>Adjustments to state inventories at LIFO</t>
  </si>
  <si>
    <t>Inventories at LIFO</t>
  </si>
  <si>
    <t>Exit Activities and Other Initiativies (Details) - USD ($) $ in Thousands</t>
  </si>
  <si>
    <t>12 Months Ended</t>
  </si>
  <si>
    <t>Dec. 29, 2018</t>
  </si>
  <si>
    <t>Restructuring Reserve [Roll Forward]</t>
  </si>
  <si>
    <t>Restructuring Reserve, beginning of period</t>
  </si>
  <si>
    <t>Reserves established</t>
  </si>
  <si>
    <t>Change in estimates</t>
  </si>
  <si>
    <t>Cash payments</t>
  </si>
  <si>
    <t>Restructuring Reserve, end of period</t>
  </si>
  <si>
    <t>Closed Facility Lease Obligations [Member]</t>
  </si>
  <si>
    <t>Closed Facility Lease Obligations [Member] | StoreAndSupplyChainRationaization [Member]</t>
  </si>
  <si>
    <t>Restructuring Cost and Reserve [Line Items]</t>
  </si>
  <si>
    <t>Restructuring and Related Cost, Incurred Cost</t>
  </si>
  <si>
    <t>Severance [Member]</t>
  </si>
  <si>
    <t>Severance [Member] | StoreAndSupplyChainRationaization [Member]</t>
  </si>
  <si>
    <t>Impairment [Member] | StoreAndSupplyChainRationaization [Member]</t>
  </si>
  <si>
    <t>Other facility closure costs [Member] | StoreAndSupplyChainRationaization [Member]</t>
  </si>
  <si>
    <t>Other Noncurrent Liabilities [Member]</t>
  </si>
  <si>
    <t>Scenario, Forecast [Member] | StoreAndSupplyChainRationaization [Member]</t>
  </si>
  <si>
    <t>Scenario, Forecast [Member] | Closed Facility Lease Obligations [Member] | StoreAndSupplyChainRationaization [Member]</t>
  </si>
  <si>
    <t>Scenario, Forecast [Member] | Severance [Member] | StoreAndSupplyChainRationaization [Member]</t>
  </si>
  <si>
    <t>Scenario, Forecast [Member] | Impairment [Member] | StoreAndSupplyChainRationaization [Member]</t>
  </si>
  <si>
    <t>Scenario, Forecast [Member] | Other facility closure costs [Member] | StoreAndSupplyChainRationaization [Member]</t>
  </si>
  <si>
    <t>Selling, General and Administrative Expenses [Member] | StoreAndSupplyChainRationaization [Member]</t>
  </si>
  <si>
    <t>Cost of Sales [Member] | StoreAndSupplyChainRationaization [Member]</t>
  </si>
  <si>
    <t>Intangible Asset (Details) - USD ($) $ in Millions</t>
  </si>
  <si>
    <t>Acquired Finite-Lived Intangible Assets [Line Items]</t>
  </si>
  <si>
    <t>Amortization Expense</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and Fair Value of Financial Instruments (Details) - USD ($) $ in Thousands</t>
  </si>
  <si>
    <t>Debt Instrument [Line Items]</t>
  </si>
  <si>
    <t>Total long-term debt</t>
  </si>
  <si>
    <t>Less: Current portion of long-term debt (included in Other current liabilities)</t>
  </si>
  <si>
    <t>Long-term debt, excluding current portion</t>
  </si>
  <si>
    <t>Fair value of long-term debt</t>
  </si>
  <si>
    <t>Letters of Credit Outstanding, Amount</t>
  </si>
  <si>
    <t>Line of Credit Facility, Remaining Borrowing Capacity</t>
  </si>
  <si>
    <t>Guarantor Obligations, Maximum Exposure</t>
  </si>
  <si>
    <t>Guarantor Obligation, Collateral Amount</t>
  </si>
  <si>
    <t>Revolving Credit Facility [Member]</t>
  </si>
  <si>
    <t>Debt, Long-term and Short-term, Combined Amount</t>
  </si>
  <si>
    <t>Warranty Liabilities (Details) - USD ($) $ in Thousands</t>
  </si>
  <si>
    <t>Movement in Standard Product Warranty Accrual [Roll Forward]</t>
  </si>
  <si>
    <t>Warranty reserve, beginning of period</t>
  </si>
  <si>
    <t>Additions to warranty reserves</t>
  </si>
  <si>
    <t>Reserves utilized</t>
  </si>
  <si>
    <t>Warranty reserve, end of period</t>
  </si>
  <si>
    <t>Share Repurchase Program (Details) - USD ($) $ / shares in Units, shares in Thousands, $ in Millions</t>
  </si>
  <si>
    <t>Aug. 08, 2018</t>
  </si>
  <si>
    <t>May 14, 2012</t>
  </si>
  <si>
    <t>Class of Stock [Line Items]</t>
  </si>
  <si>
    <t>Stock Repurchase Program, Authorized Amount</t>
  </si>
  <si>
    <t>Treasury Stock, Shares, Acquired as Part of Authorized Plan</t>
  </si>
  <si>
    <t>Payments for Repurchase of Common Stock</t>
  </si>
  <si>
    <t>Acquired, Average Cost Per Share, Acquired as Part of Plan</t>
  </si>
  <si>
    <t>Share Repurchase Program, Remaining Authorized Repurchase Amount</t>
  </si>
  <si>
    <t>Earnings per Share (Details) - USD ($) $ / shares in Units, shares in Thousands, $ in Thousands</t>
  </si>
  <si>
    <t>Earnings Per Share, Diluted, by Common Class, Including Two Class Method [Line Items]</t>
  </si>
  <si>
    <t>Net income applicable to common shares</t>
  </si>
  <si>
    <t>Basic weighted average shares</t>
  </si>
  <si>
    <t>Dilutive impact of share-based awards</t>
  </si>
  <si>
    <t>Diluted weighted average shares</t>
  </si>
  <si>
    <t>Basic earnings per share</t>
  </si>
  <si>
    <t>Diluted earnings per share</t>
  </si>
  <si>
    <t>Share-Based Compensation (Details) - USD ($) $ / shares in Units, shares in Thousands, $ in Thousands</t>
  </si>
  <si>
    <t>Share-based Compensation Arrangement by Share-based Payment Award [Line Items]</t>
  </si>
  <si>
    <t>Share-based Compensation</t>
  </si>
  <si>
    <t>Share-based Compensation, Tax Benefit from Compensation Expense</t>
  </si>
  <si>
    <t>Share-based Compensation, Cost Not yet Recognized</t>
  </si>
  <si>
    <t>Share-based Compensation, Cost Not yet Recognized, Period for Recognition</t>
  </si>
  <si>
    <t>1 year 8 months 12 days</t>
  </si>
  <si>
    <t>Performance-based RSUs [Member]</t>
  </si>
  <si>
    <t>Grants in Period</t>
  </si>
  <si>
    <t>Weighted Average Grant Date Fair Value</t>
  </si>
  <si>
    <t>Market-based RSUs [Member]</t>
  </si>
  <si>
    <t>Time-based RSUs [Member]</t>
  </si>
  <si>
    <t>Condensed Consolidating Balance Sheet (Details) - USD ($) $ in Thousands</t>
  </si>
  <si>
    <t>Dec. 31, 2016</t>
  </si>
  <si>
    <t>Property and equipment, net of accumulated depreciation</t>
  </si>
  <si>
    <t>Other assets, net</t>
  </si>
  <si>
    <t>Investment in subsidiaries</t>
  </si>
  <si>
    <t>Intercompany note receivable</t>
  </si>
  <si>
    <t>Due from intercompany, net</t>
  </si>
  <si>
    <t>Intercompany note payable</t>
  </si>
  <si>
    <t>Due to intercompany, net</t>
  </si>
  <si>
    <t>Commitments and contingencies</t>
  </si>
  <si>
    <t>Stockholders' equity</t>
  </si>
  <si>
    <t>Parent Company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Interest (expense) income</t>
  </si>
  <si>
    <t>Other income (expense), net</t>
  </si>
  <si>
    <t>Provision (benefit) for income taxes</t>
  </si>
  <si>
    <t>Income (loss) before equity in earnings of subsidiaries</t>
  </si>
  <si>
    <t>Equity in earnings of subsidiaries</t>
  </si>
  <si>
    <t>Condensed Consolidating Comprehensive Income Statement (Details) - USD ($) $ in Thousands</t>
  </si>
  <si>
    <t>Condensed Consolidating Comprehensive Income Statement [Line Items]</t>
  </si>
  <si>
    <t>Other Comprehensive Income (Loss)</t>
  </si>
  <si>
    <t>Condensed Consolidating Statement of Cash Flows (Details) - USD ($) $ in Thousands</t>
  </si>
  <si>
    <t>Condensed Cash Flow Statements, Captions [Line Items]</t>
  </si>
  <si>
    <t>Net cash provided by (used in) operating activities</t>
  </si>
  <si>
    <t>Net cash provided by (used in) financing activities</t>
  </si>
  <si>
    <t>Increase (decrease) in bank overdrafts</t>
  </si>
  <si>
    <t>Net Cash Provided by (Used in) Financing Activities</t>
  </si>
  <si>
    <t>Cash and Cash Equivalents, Period Increase (Decrea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8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2893719</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37</v>
      </c>
    </row>
    <row r="4" spans="1:2">
      <c r="A4" s="4" t="s">
        <v>28</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0006</v>
      </c>
      <c r="C3" s="7" t="n">
        <v>546937</v>
      </c>
    </row>
    <row r="4" spans="1:3">
      <c r="A4" s="4" t="s">
        <v>28</v>
      </c>
      <c r="B4" s="5" t="n">
        <v>698617</v>
      </c>
      <c r="C4" s="5" t="n">
        <v>606357</v>
      </c>
    </row>
    <row r="5" spans="1:3">
      <c r="A5" s="4" t="s">
        <v>29</v>
      </c>
      <c r="B5" s="5" t="n">
        <v>4187082</v>
      </c>
      <c r="C5" s="5" t="n">
        <v>4168492</v>
      </c>
    </row>
    <row r="6" spans="1:3">
      <c r="A6" s="4" t="s">
        <v>30</v>
      </c>
      <c r="B6" s="5" t="n">
        <v>168578</v>
      </c>
      <c r="C6" s="5" t="n">
        <v>105106</v>
      </c>
    </row>
    <row r="7" spans="1:3">
      <c r="A7" s="4" t="s">
        <v>31</v>
      </c>
      <c r="B7" s="5" t="n">
        <v>6024283</v>
      </c>
      <c r="C7" s="5" t="n">
        <v>5426892</v>
      </c>
    </row>
    <row r="8" spans="1:3">
      <c r="A8" s="4" t="s">
        <v>32</v>
      </c>
      <c r="B8" s="5" t="n">
        <v>1335769</v>
      </c>
      <c r="C8" s="5" t="n">
        <v>1394138</v>
      </c>
    </row>
    <row r="9" spans="1:3">
      <c r="A9" s="4" t="s">
        <v>33</v>
      </c>
      <c r="B9" s="5" t="n">
        <v>992764</v>
      </c>
      <c r="C9" s="5" t="n">
        <v>994293</v>
      </c>
    </row>
    <row r="10" spans="1:3">
      <c r="A10" s="4" t="s">
        <v>34</v>
      </c>
      <c r="B10" s="5" t="n">
        <v>562698</v>
      </c>
      <c r="C10" s="5" t="n">
        <v>597674</v>
      </c>
    </row>
    <row r="11" spans="1:3">
      <c r="A11" s="4" t="s">
        <v>35</v>
      </c>
      <c r="B11" s="5" t="n">
        <v>56839</v>
      </c>
      <c r="C11" s="5" t="n">
        <v>69304</v>
      </c>
    </row>
    <row r="12" spans="1:3">
      <c r="A12" s="4" t="s">
        <v>36</v>
      </c>
      <c r="B12" s="5" t="n">
        <v>8972353</v>
      </c>
      <c r="C12" s="5" t="n">
        <v>8482301</v>
      </c>
    </row>
    <row r="13" spans="1:3">
      <c r="A13" s="3" t="s">
        <v>37</v>
      </c>
    </row>
    <row r="14" spans="1:3">
      <c r="A14" s="4" t="s">
        <v>38</v>
      </c>
      <c r="B14" s="5" t="n">
        <v>3023660</v>
      </c>
      <c r="C14" s="5" t="n">
        <v>2894582</v>
      </c>
    </row>
    <row r="15" spans="1:3">
      <c r="A15" s="4" t="s">
        <v>39</v>
      </c>
      <c r="B15" s="5" t="n">
        <v>648817</v>
      </c>
      <c r="C15" s="5" t="n">
        <v>533548</v>
      </c>
    </row>
    <row r="16" spans="1:3">
      <c r="A16" s="4" t="s">
        <v>40</v>
      </c>
      <c r="B16" s="5" t="n">
        <v>48755</v>
      </c>
      <c r="C16" s="5" t="n">
        <v>51967</v>
      </c>
    </row>
    <row r="17" spans="1:3">
      <c r="A17" s="4" t="s">
        <v>41</v>
      </c>
      <c r="B17" s="5" t="n">
        <v>3721232</v>
      </c>
      <c r="C17" s="5" t="n">
        <v>3480097</v>
      </c>
    </row>
    <row r="18" spans="1:3">
      <c r="A18" s="4" t="s">
        <v>42</v>
      </c>
      <c r="B18" s="5" t="n">
        <v>1045398</v>
      </c>
      <c r="C18" s="5" t="n">
        <v>1044327</v>
      </c>
    </row>
    <row r="19" spans="1:3">
      <c r="A19" s="4" t="s">
        <v>43</v>
      </c>
      <c r="B19" s="5" t="n">
        <v>320160</v>
      </c>
      <c r="C19" s="5" t="n">
        <v>303620</v>
      </c>
    </row>
    <row r="20" spans="1:3">
      <c r="A20" s="4" t="s">
        <v>44</v>
      </c>
      <c r="B20" s="5" t="n">
        <v>225927</v>
      </c>
      <c r="C20" s="5" t="n">
        <v>239061</v>
      </c>
    </row>
    <row r="21" spans="1:3">
      <c r="A21" s="4" t="s">
        <v>45</v>
      </c>
      <c r="B21" s="4" t="s">
        <v>46</v>
      </c>
      <c r="C21" s="4" t="s">
        <v>46</v>
      </c>
    </row>
    <row r="22" spans="1:3">
      <c r="A22" s="3" t="s">
        <v>47</v>
      </c>
    </row>
    <row r="23" spans="1:3">
      <c r="A23" s="4" t="s">
        <v>48</v>
      </c>
      <c r="B23" s="5" t="n">
        <v>0</v>
      </c>
      <c r="C23" s="5" t="n">
        <v>0</v>
      </c>
    </row>
    <row r="24" spans="1:3">
      <c r="A24" s="4" t="s">
        <v>49</v>
      </c>
      <c r="B24" s="5" t="n">
        <v>8</v>
      </c>
      <c r="C24" s="5" t="n">
        <v>8</v>
      </c>
    </row>
    <row r="25" spans="1:3">
      <c r="A25" s="4" t="s">
        <v>50</v>
      </c>
      <c r="B25" s="5" t="n">
        <v>685675</v>
      </c>
      <c r="C25" s="5" t="n">
        <v>664646</v>
      </c>
    </row>
    <row r="26" spans="1:3">
      <c r="A26" s="4" t="s">
        <v>51</v>
      </c>
      <c r="B26" s="5" t="n">
        <v>-271082</v>
      </c>
      <c r="C26" s="5" t="n">
        <v>-144600</v>
      </c>
    </row>
    <row r="27" spans="1:3">
      <c r="A27" s="4" t="s">
        <v>52</v>
      </c>
      <c r="B27" s="5" t="n">
        <v>-32083</v>
      </c>
      <c r="C27" s="5" t="n">
        <v>-24954</v>
      </c>
    </row>
    <row r="28" spans="1:3">
      <c r="A28" s="4" t="s">
        <v>53</v>
      </c>
      <c r="B28" s="5" t="n">
        <v>3277118</v>
      </c>
      <c r="C28" s="5" t="n">
        <v>2920096</v>
      </c>
    </row>
    <row r="29" spans="1:3">
      <c r="A29" s="4" t="s">
        <v>54</v>
      </c>
      <c r="B29" s="5" t="n">
        <v>3659636</v>
      </c>
      <c r="C29" s="5" t="n">
        <v>3415196</v>
      </c>
    </row>
    <row r="30" spans="1:3">
      <c r="A30" s="4" t="s">
        <v>55</v>
      </c>
      <c r="B30" s="7" t="n">
        <v>8972353</v>
      </c>
      <c r="C30" s="7" t="n">
        <v>8482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9"/>
  </cols>
  <sheetData>
    <row r="1" spans="1:2">
      <c r="A1" s="1" t="s">
        <v>194</v>
      </c>
      <c r="B1" s="2" t="s">
        <v>195</v>
      </c>
    </row>
    <row r="2" spans="1:2">
      <c r="A2" s="4" t="s">
        <v>196</v>
      </c>
    </row>
    <row r="3" spans="1:2">
      <c r="A3" s="3" t="s">
        <v>197</v>
      </c>
    </row>
    <row r="4" spans="1:2">
      <c r="A4" s="4" t="s">
        <v>198</v>
      </c>
      <c r="B4" s="5" t="n">
        <v>4981</v>
      </c>
    </row>
    <row r="5" spans="1:2">
      <c r="A5" s="4" t="s">
        <v>199</v>
      </c>
    </row>
    <row r="6" spans="1:2">
      <c r="A6" s="3" t="s">
        <v>197</v>
      </c>
    </row>
    <row r="7" spans="1:2">
      <c r="A7" s="4" t="s">
        <v>198</v>
      </c>
      <c r="B7" s="5" t="n">
        <v>139</v>
      </c>
    </row>
    <row r="8" spans="1:2">
      <c r="A8" s="4" t="s">
        <v>200</v>
      </c>
    </row>
    <row r="9" spans="1:2">
      <c r="A9" s="3" t="s">
        <v>197</v>
      </c>
    </row>
    <row r="10" spans="1:2">
      <c r="A10" s="4" t="s">
        <v>198</v>
      </c>
      <c r="B10" s="5" t="n">
        <v>1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914153</v>
      </c>
      <c r="C3" s="7" t="n">
        <v>1783383</v>
      </c>
    </row>
    <row r="4" spans="1:3">
      <c r="A4" s="4" t="s">
        <v>59</v>
      </c>
      <c r="B4" s="8" t="n">
        <v>0.0001</v>
      </c>
      <c r="C4" s="8" t="n">
        <v>0.0001</v>
      </c>
    </row>
    <row r="5" spans="1:3">
      <c r="A5" s="4" t="s">
        <v>60</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01</v>
      </c>
      <c r="B1" s="2" t="s">
        <v>62</v>
      </c>
      <c r="D1" s="2" t="s">
        <v>1</v>
      </c>
    </row>
    <row r="2" spans="1:5">
      <c r="B2" s="2" t="s">
        <v>2</v>
      </c>
      <c r="C2" s="2" t="s">
        <v>63</v>
      </c>
      <c r="D2" s="2" t="s">
        <v>2</v>
      </c>
      <c r="E2" s="2" t="s">
        <v>63</v>
      </c>
    </row>
    <row r="3" spans="1:5">
      <c r="A3" s="3" t="s">
        <v>126</v>
      </c>
    </row>
    <row r="4" spans="1:5">
      <c r="A4" s="4" t="s">
        <v>202</v>
      </c>
      <c r="B4" s="10" t="n">
        <v>5.7</v>
      </c>
      <c r="D4" s="10" t="n">
        <v>5.7</v>
      </c>
    </row>
    <row r="5" spans="1:5">
      <c r="A5" s="3" t="s">
        <v>203</v>
      </c>
    </row>
    <row r="6" spans="1:5">
      <c r="A6" s="4" t="s">
        <v>204</v>
      </c>
      <c r="B6" s="4" t="s">
        <v>205</v>
      </c>
      <c r="C6" s="4" t="s">
        <v>205</v>
      </c>
      <c r="D6" s="4" t="s">
        <v>205</v>
      </c>
      <c r="E6" s="4" t="s">
        <v>205</v>
      </c>
    </row>
    <row r="7" spans="1:5">
      <c r="A7" s="4" t="s">
        <v>206</v>
      </c>
    </row>
    <row r="8" spans="1:5">
      <c r="A8" s="3" t="s">
        <v>203</v>
      </c>
    </row>
    <row r="9" spans="1:5">
      <c r="A9" s="4" t="s">
        <v>204</v>
      </c>
      <c r="B9" s="4" t="s">
        <v>207</v>
      </c>
      <c r="C9" s="4" t="s">
        <v>207</v>
      </c>
      <c r="D9" s="4" t="s">
        <v>208</v>
      </c>
      <c r="E9" s="4" t="s">
        <v>208</v>
      </c>
    </row>
    <row r="10" spans="1:5">
      <c r="A10" s="4" t="s">
        <v>209</v>
      </c>
    </row>
    <row r="11" spans="1:5">
      <c r="A11" s="3" t="s">
        <v>203</v>
      </c>
    </row>
    <row r="12" spans="1:5">
      <c r="A12" s="4" t="s">
        <v>204</v>
      </c>
      <c r="B12" s="4" t="s">
        <v>210</v>
      </c>
      <c r="C12" s="4" t="s">
        <v>210</v>
      </c>
      <c r="D12" s="4" t="s">
        <v>211</v>
      </c>
      <c r="E12" s="4" t="s">
        <v>210</v>
      </c>
    </row>
    <row r="13" spans="1:5">
      <c r="A13" s="4" t="s">
        <v>212</v>
      </c>
    </row>
    <row r="14" spans="1:5">
      <c r="A14" s="3" t="s">
        <v>203</v>
      </c>
    </row>
    <row r="15" spans="1:5">
      <c r="A15" s="4" t="s">
        <v>204</v>
      </c>
      <c r="B15" s="4" t="s">
        <v>213</v>
      </c>
      <c r="C15" s="4" t="s">
        <v>213</v>
      </c>
      <c r="D15" s="4" t="s">
        <v>213</v>
      </c>
      <c r="E15" s="4" t="s">
        <v>214</v>
      </c>
    </row>
    <row r="16" spans="1:5">
      <c r="A16" s="4" t="s">
        <v>215</v>
      </c>
    </row>
    <row r="17" spans="1:5">
      <c r="A17" s="3" t="s">
        <v>203</v>
      </c>
    </row>
    <row r="18" spans="1:5">
      <c r="A18" s="4" t="s">
        <v>204</v>
      </c>
      <c r="B18" s="4" t="s">
        <v>216</v>
      </c>
      <c r="C18" s="4" t="s">
        <v>216</v>
      </c>
      <c r="D18" s="4" t="s">
        <v>216</v>
      </c>
      <c r="E18" s="4" t="s">
        <v>2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17</v>
      </c>
      <c r="B1" s="2" t="s">
        <v>62</v>
      </c>
      <c r="D1" s="2" t="s">
        <v>1</v>
      </c>
    </row>
    <row r="2" spans="1:6">
      <c r="B2" s="2" t="s">
        <v>2</v>
      </c>
      <c r="C2" s="2" t="s">
        <v>63</v>
      </c>
      <c r="D2" s="2" t="s">
        <v>2</v>
      </c>
      <c r="E2" s="2" t="s">
        <v>63</v>
      </c>
      <c r="F2" s="2" t="s">
        <v>25</v>
      </c>
    </row>
    <row r="3" spans="1:6">
      <c r="A3" s="3" t="s">
        <v>218</v>
      </c>
    </row>
    <row r="4" spans="1:6">
      <c r="A4" s="4" t="s">
        <v>219</v>
      </c>
      <c r="B4" s="4" t="s">
        <v>220</v>
      </c>
      <c r="D4" s="4" t="s">
        <v>220</v>
      </c>
      <c r="F4" s="4" t="s">
        <v>220</v>
      </c>
    </row>
    <row r="5" spans="1:6">
      <c r="A5" s="4" t="s">
        <v>221</v>
      </c>
      <c r="B5" s="7" t="n">
        <v>22000</v>
      </c>
      <c r="C5" s="7" t="n">
        <v>1000</v>
      </c>
      <c r="D5" s="7" t="n">
        <v>54300</v>
      </c>
      <c r="E5" s="7" t="n">
        <v>6500</v>
      </c>
    </row>
    <row r="6" spans="1:6">
      <c r="A6" s="4" t="s">
        <v>222</v>
      </c>
      <c r="B6" s="5" t="n">
        <v>3929650</v>
      </c>
      <c r="D6" s="5" t="n">
        <v>3929650</v>
      </c>
      <c r="F6" s="7" t="n">
        <v>3965370</v>
      </c>
    </row>
    <row r="7" spans="1:6">
      <c r="A7" s="4" t="s">
        <v>223</v>
      </c>
      <c r="B7" s="5" t="n">
        <v>257432</v>
      </c>
      <c r="D7" s="5" t="n">
        <v>257432</v>
      </c>
      <c r="F7" s="5" t="n">
        <v>203122</v>
      </c>
    </row>
    <row r="8" spans="1:6">
      <c r="A8" s="4" t="s">
        <v>224</v>
      </c>
      <c r="B8" s="7" t="n">
        <v>4187082</v>
      </c>
      <c r="D8" s="7" t="n">
        <v>4187082</v>
      </c>
      <c r="F8" s="7" t="n">
        <v>41684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5</v>
      </c>
      <c r="B1" s="2" t="s">
        <v>62</v>
      </c>
      <c r="C1" s="2" t="s">
        <v>1</v>
      </c>
      <c r="D1" s="2" t="s">
        <v>226</v>
      </c>
    </row>
    <row r="2" spans="1:5">
      <c r="B2" s="2" t="s">
        <v>2</v>
      </c>
      <c r="C2" s="2" t="s">
        <v>2</v>
      </c>
      <c r="D2" s="2" t="s">
        <v>227</v>
      </c>
      <c r="E2" s="2" t="s">
        <v>25</v>
      </c>
    </row>
    <row r="3" spans="1:5">
      <c r="A3" s="3" t="s">
        <v>228</v>
      </c>
    </row>
    <row r="4" spans="1:5">
      <c r="A4" s="4" t="s">
        <v>229</v>
      </c>
      <c r="C4" s="7" t="n">
        <v>33215</v>
      </c>
      <c r="D4" s="7" t="n">
        <v>33215</v>
      </c>
      <c r="E4" s="7" t="n">
        <v>45224</v>
      </c>
    </row>
    <row r="5" spans="1:5">
      <c r="A5" s="4" t="s">
        <v>230</v>
      </c>
      <c r="C5" s="5" t="n">
        <v>25383</v>
      </c>
      <c r="E5" s="5" t="n">
        <v>15867</v>
      </c>
    </row>
    <row r="6" spans="1:5">
      <c r="A6" s="4" t="s">
        <v>231</v>
      </c>
      <c r="C6" s="5" t="n">
        <v>-156</v>
      </c>
      <c r="E6" s="5" t="n">
        <v>-1815</v>
      </c>
    </row>
    <row r="7" spans="1:5">
      <c r="A7" s="4" t="s">
        <v>232</v>
      </c>
      <c r="C7" s="5" t="n">
        <v>-15082</v>
      </c>
      <c r="E7" s="5" t="n">
        <v>-26061</v>
      </c>
    </row>
    <row r="8" spans="1:5">
      <c r="A8" s="4" t="s">
        <v>233</v>
      </c>
      <c r="B8" s="7" t="n">
        <v>43360</v>
      </c>
      <c r="C8" s="5" t="n">
        <v>43360</v>
      </c>
      <c r="E8" s="5" t="n">
        <v>33215</v>
      </c>
    </row>
    <row r="9" spans="1:5">
      <c r="A9" s="4" t="s">
        <v>234</v>
      </c>
    </row>
    <row r="10" spans="1:5">
      <c r="A10" s="3" t="s">
        <v>228</v>
      </c>
    </row>
    <row r="11" spans="1:5">
      <c r="A11" s="4" t="s">
        <v>229</v>
      </c>
      <c r="C11" s="5" t="n">
        <v>31570</v>
      </c>
      <c r="D11" s="5" t="n">
        <v>31570</v>
      </c>
      <c r="E11" s="5" t="n">
        <v>44265</v>
      </c>
    </row>
    <row r="12" spans="1:5">
      <c r="A12" s="4" t="s">
        <v>230</v>
      </c>
      <c r="C12" s="5" t="n">
        <v>20365</v>
      </c>
      <c r="E12" s="5" t="n">
        <v>7940</v>
      </c>
    </row>
    <row r="13" spans="1:5">
      <c r="A13" s="4" t="s">
        <v>231</v>
      </c>
      <c r="C13" s="5" t="n">
        <v>95</v>
      </c>
      <c r="E13" s="5" t="n">
        <v>-1116</v>
      </c>
    </row>
    <row r="14" spans="1:5">
      <c r="A14" s="4" t="s">
        <v>232</v>
      </c>
      <c r="C14" s="5" t="n">
        <v>-11933</v>
      </c>
      <c r="E14" s="5" t="n">
        <v>-19519</v>
      </c>
    </row>
    <row r="15" spans="1:5">
      <c r="A15" s="4" t="s">
        <v>233</v>
      </c>
      <c r="B15" s="5" t="n">
        <v>40097</v>
      </c>
      <c r="C15" s="5" t="n">
        <v>40097</v>
      </c>
      <c r="E15" s="5" t="n">
        <v>31570</v>
      </c>
    </row>
    <row r="16" spans="1:5">
      <c r="A16" s="4" t="s">
        <v>235</v>
      </c>
    </row>
    <row r="17" spans="1:5">
      <c r="A17" s="3" t="s">
        <v>236</v>
      </c>
    </row>
    <row r="18" spans="1:5">
      <c r="A18" s="4" t="s">
        <v>237</v>
      </c>
      <c r="B18" s="5" t="n">
        <v>13900</v>
      </c>
      <c r="C18" s="5" t="n">
        <v>18900</v>
      </c>
    </row>
    <row r="19" spans="1:5">
      <c r="A19" s="4" t="s">
        <v>238</v>
      </c>
    </row>
    <row r="20" spans="1:5">
      <c r="A20" s="3" t="s">
        <v>228</v>
      </c>
    </row>
    <row r="21" spans="1:5">
      <c r="A21" s="4" t="s">
        <v>229</v>
      </c>
      <c r="C21" s="5" t="n">
        <v>1645</v>
      </c>
      <c r="D21" s="5" t="n">
        <v>1645</v>
      </c>
      <c r="E21" s="5" t="n">
        <v>959</v>
      </c>
    </row>
    <row r="22" spans="1:5">
      <c r="A22" s="4" t="s">
        <v>230</v>
      </c>
      <c r="C22" s="5" t="n">
        <v>5018</v>
      </c>
      <c r="E22" s="5" t="n">
        <v>7927</v>
      </c>
    </row>
    <row r="23" spans="1:5">
      <c r="A23" s="4" t="s">
        <v>231</v>
      </c>
      <c r="C23" s="5" t="n">
        <v>-251</v>
      </c>
      <c r="E23" s="5" t="n">
        <v>-699</v>
      </c>
    </row>
    <row r="24" spans="1:5">
      <c r="A24" s="4" t="s">
        <v>232</v>
      </c>
      <c r="C24" s="5" t="n">
        <v>-3149</v>
      </c>
      <c r="E24" s="5" t="n">
        <v>-6542</v>
      </c>
    </row>
    <row r="25" spans="1:5">
      <c r="A25" s="4" t="s">
        <v>233</v>
      </c>
      <c r="B25" s="5" t="n">
        <v>3263</v>
      </c>
      <c r="C25" s="5" t="n">
        <v>3263</v>
      </c>
      <c r="E25" s="5" t="n">
        <v>1645</v>
      </c>
    </row>
    <row r="26" spans="1:5">
      <c r="A26" s="4" t="s">
        <v>239</v>
      </c>
    </row>
    <row r="27" spans="1:5">
      <c r="A27" s="3" t="s">
        <v>236</v>
      </c>
    </row>
    <row r="28" spans="1:5">
      <c r="A28" s="4" t="s">
        <v>237</v>
      </c>
      <c r="B28" s="5" t="n">
        <v>800</v>
      </c>
      <c r="C28" s="5" t="n">
        <v>2200</v>
      </c>
    </row>
    <row r="29" spans="1:5">
      <c r="A29" s="4" t="s">
        <v>240</v>
      </c>
    </row>
    <row r="30" spans="1:5">
      <c r="A30" s="3" t="s">
        <v>236</v>
      </c>
    </row>
    <row r="31" spans="1:5">
      <c r="A31" s="4" t="s">
        <v>237</v>
      </c>
      <c r="B31" s="5" t="n">
        <v>1100</v>
      </c>
      <c r="C31" s="5" t="n">
        <v>7900</v>
      </c>
    </row>
    <row r="32" spans="1:5">
      <c r="A32" s="4" t="s">
        <v>241</v>
      </c>
    </row>
    <row r="33" spans="1:5">
      <c r="A33" s="3" t="s">
        <v>236</v>
      </c>
    </row>
    <row r="34" spans="1:5">
      <c r="A34" s="4" t="s">
        <v>237</v>
      </c>
      <c r="B34" s="5" t="n">
        <v>5400</v>
      </c>
      <c r="C34" s="5" t="n">
        <v>7800</v>
      </c>
    </row>
    <row r="35" spans="1:5">
      <c r="A35" s="4" t="s">
        <v>242</v>
      </c>
    </row>
    <row r="36" spans="1:5">
      <c r="A36" s="3" t="s">
        <v>228</v>
      </c>
    </row>
    <row r="37" spans="1:5">
      <c r="A37" s="4" t="s">
        <v>229</v>
      </c>
      <c r="C37" s="5" t="n">
        <v>19800</v>
      </c>
      <c r="D37" s="5" t="n">
        <v>19800</v>
      </c>
    </row>
    <row r="38" spans="1:5">
      <c r="A38" s="4" t="s">
        <v>233</v>
      </c>
      <c r="B38" s="5" t="n">
        <v>25700</v>
      </c>
      <c r="C38" s="5" t="n">
        <v>25700</v>
      </c>
      <c r="E38" s="7" t="n">
        <v>19800</v>
      </c>
    </row>
    <row r="39" spans="1:5">
      <c r="A39" s="4" t="s">
        <v>243</v>
      </c>
    </row>
    <row r="40" spans="1:5">
      <c r="A40" s="3" t="s">
        <v>236</v>
      </c>
    </row>
    <row r="41" spans="1:5">
      <c r="A41" s="4" t="s">
        <v>237</v>
      </c>
      <c r="D41" s="5" t="n">
        <v>70000</v>
      </c>
    </row>
    <row r="42" spans="1:5">
      <c r="A42" s="4" t="s">
        <v>244</v>
      </c>
    </row>
    <row r="43" spans="1:5">
      <c r="A43" s="3" t="s">
        <v>236</v>
      </c>
    </row>
    <row r="44" spans="1:5">
      <c r="A44" s="4" t="s">
        <v>237</v>
      </c>
      <c r="D44" s="5" t="n">
        <v>35000</v>
      </c>
    </row>
    <row r="45" spans="1:5">
      <c r="A45" s="4" t="s">
        <v>245</v>
      </c>
    </row>
    <row r="46" spans="1:5">
      <c r="A46" s="3" t="s">
        <v>236</v>
      </c>
    </row>
    <row r="47" spans="1:5">
      <c r="A47" s="4" t="s">
        <v>237</v>
      </c>
      <c r="D47" s="5" t="n">
        <v>5000</v>
      </c>
    </row>
    <row r="48" spans="1:5">
      <c r="A48" s="4" t="s">
        <v>246</v>
      </c>
    </row>
    <row r="49" spans="1:5">
      <c r="A49" s="3" t="s">
        <v>236</v>
      </c>
    </row>
    <row r="50" spans="1:5">
      <c r="A50" s="4" t="s">
        <v>237</v>
      </c>
      <c r="D50" s="5" t="n">
        <v>15000</v>
      </c>
    </row>
    <row r="51" spans="1:5">
      <c r="A51" s="4" t="s">
        <v>247</v>
      </c>
    </row>
    <row r="52" spans="1:5">
      <c r="A52" s="3" t="s">
        <v>236</v>
      </c>
    </row>
    <row r="53" spans="1:5">
      <c r="A53" s="4" t="s">
        <v>237</v>
      </c>
      <c r="D53" s="7" t="n">
        <v>15000</v>
      </c>
    </row>
    <row r="54" spans="1:5">
      <c r="A54" s="4" t="s">
        <v>248</v>
      </c>
    </row>
    <row r="55" spans="1:5">
      <c r="A55" s="3" t="s">
        <v>236</v>
      </c>
    </row>
    <row r="56" spans="1:5">
      <c r="A56" s="4" t="s">
        <v>237</v>
      </c>
      <c r="B56" s="5" t="n">
        <v>20700</v>
      </c>
      <c r="C56" s="5" t="n">
        <v>31000</v>
      </c>
    </row>
    <row r="57" spans="1:5">
      <c r="A57" s="4" t="s">
        <v>249</v>
      </c>
    </row>
    <row r="58" spans="1:5">
      <c r="A58" s="3" t="s">
        <v>236</v>
      </c>
    </row>
    <row r="59" spans="1:5">
      <c r="A59" s="4" t="s">
        <v>237</v>
      </c>
      <c r="B59" s="7" t="n">
        <v>500</v>
      </c>
      <c r="C59" s="7" t="n">
        <v>58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0</v>
      </c>
      <c r="B1" s="2" t="s">
        <v>62</v>
      </c>
      <c r="D1" s="2" t="s">
        <v>1</v>
      </c>
    </row>
    <row r="2" spans="1:5">
      <c r="B2" s="2" t="s">
        <v>2</v>
      </c>
      <c r="C2" s="2" t="s">
        <v>63</v>
      </c>
      <c r="D2" s="2" t="s">
        <v>2</v>
      </c>
      <c r="E2" s="2" t="s">
        <v>63</v>
      </c>
    </row>
    <row r="3" spans="1:5">
      <c r="A3" s="3" t="s">
        <v>251</v>
      </c>
    </row>
    <row r="4" spans="1:5">
      <c r="A4" s="4" t="s">
        <v>252</v>
      </c>
      <c r="B4" s="10" t="n">
        <v>9.4</v>
      </c>
      <c r="C4" s="10" t="n">
        <v>10.7</v>
      </c>
      <c r="D4" s="10" t="n">
        <v>31.3</v>
      </c>
      <c r="E4" s="10" t="n">
        <v>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3</v>
      </c>
      <c r="B1" s="2" t="s">
        <v>2</v>
      </c>
      <c r="C1" s="2" t="s">
        <v>25</v>
      </c>
    </row>
    <row r="2" spans="1:3">
      <c r="A2" s="3" t="s">
        <v>254</v>
      </c>
    </row>
    <row r="3" spans="1:3">
      <c r="A3" s="4" t="s">
        <v>255</v>
      </c>
      <c r="B3" s="7" t="n">
        <v>717310</v>
      </c>
      <c r="C3" s="7" t="n">
        <v>624576</v>
      </c>
    </row>
    <row r="4" spans="1:3">
      <c r="A4" s="4" t="s">
        <v>256</v>
      </c>
      <c r="B4" s="5" t="n">
        <v>-18693</v>
      </c>
      <c r="C4" s="5" t="n">
        <v>-18219</v>
      </c>
    </row>
    <row r="5" spans="1:3">
      <c r="A5" s="4" t="s">
        <v>28</v>
      </c>
      <c r="B5" s="5" t="n">
        <v>698617</v>
      </c>
      <c r="C5" s="5" t="n">
        <v>606357</v>
      </c>
    </row>
    <row r="6" spans="1:3">
      <c r="A6" s="4" t="s">
        <v>257</v>
      </c>
    </row>
    <row r="7" spans="1:3">
      <c r="A7" s="3" t="s">
        <v>254</v>
      </c>
    </row>
    <row r="8" spans="1:3">
      <c r="A8" s="4" t="s">
        <v>255</v>
      </c>
      <c r="B8" s="5" t="n">
        <v>470246</v>
      </c>
      <c r="C8" s="5" t="n">
        <v>389963</v>
      </c>
    </row>
    <row r="9" spans="1:3">
      <c r="A9" s="4" t="s">
        <v>258</v>
      </c>
    </row>
    <row r="10" spans="1:3">
      <c r="A10" s="3" t="s">
        <v>254</v>
      </c>
    </row>
    <row r="11" spans="1:3">
      <c r="A11" s="4" t="s">
        <v>255</v>
      </c>
      <c r="B11" s="5" t="n">
        <v>230422</v>
      </c>
      <c r="C11" s="5" t="n">
        <v>220510</v>
      </c>
    </row>
    <row r="12" spans="1:3">
      <c r="A12" s="4" t="s">
        <v>259</v>
      </c>
    </row>
    <row r="13" spans="1:3">
      <c r="A13" s="3" t="s">
        <v>254</v>
      </c>
    </row>
    <row r="14" spans="1:3">
      <c r="A14" s="4" t="s">
        <v>255</v>
      </c>
      <c r="B14" s="7" t="n">
        <v>16642</v>
      </c>
      <c r="C14" s="7" t="n">
        <v>14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1045609</v>
      </c>
      <c r="C3" s="7" t="n">
        <v>1044677</v>
      </c>
    </row>
    <row r="4" spans="1:3">
      <c r="A4" s="4" t="s">
        <v>263</v>
      </c>
      <c r="B4" s="5" t="n">
        <v>-211</v>
      </c>
      <c r="C4" s="5" t="n">
        <v>-350</v>
      </c>
    </row>
    <row r="5" spans="1:3">
      <c r="A5" s="4" t="s">
        <v>264</v>
      </c>
      <c r="B5" s="5" t="n">
        <v>1045398</v>
      </c>
      <c r="C5" s="5" t="n">
        <v>1044327</v>
      </c>
    </row>
    <row r="6" spans="1:3">
      <c r="A6" s="4" t="s">
        <v>265</v>
      </c>
      <c r="B6" s="5" t="n">
        <v>1071000</v>
      </c>
      <c r="C6" s="5" t="n">
        <v>1109000</v>
      </c>
    </row>
    <row r="7" spans="1:3">
      <c r="A7" s="4" t="s">
        <v>266</v>
      </c>
      <c r="B7" s="5" t="n">
        <v>104000</v>
      </c>
      <c r="C7" s="5" t="n">
        <v>111700</v>
      </c>
    </row>
    <row r="8" spans="1:3">
      <c r="A8" s="4" t="s">
        <v>267</v>
      </c>
      <c r="B8" s="5" t="n">
        <v>896000</v>
      </c>
      <c r="C8" s="5" t="n">
        <v>517600</v>
      </c>
    </row>
    <row r="9" spans="1:3">
      <c r="A9" s="4" t="s">
        <v>268</v>
      </c>
      <c r="B9" s="5" t="n">
        <v>23700</v>
      </c>
      <c r="C9" s="5" t="n">
        <v>24800</v>
      </c>
    </row>
    <row r="10" spans="1:3">
      <c r="A10" s="4" t="s">
        <v>269</v>
      </c>
      <c r="B10" s="5" t="n">
        <v>55800</v>
      </c>
      <c r="C10" s="5" t="n">
        <v>62800</v>
      </c>
    </row>
    <row r="11" spans="1:3">
      <c r="A11" s="4" t="s">
        <v>270</v>
      </c>
    </row>
    <row r="12" spans="1:3">
      <c r="A12" s="3" t="s">
        <v>261</v>
      </c>
    </row>
    <row r="13" spans="1:3">
      <c r="A13" s="4" t="s">
        <v>271</v>
      </c>
      <c r="B13" s="7" t="n">
        <v>0</v>
      </c>
      <c r="C1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72</v>
      </c>
      <c r="B1" s="2" t="s">
        <v>1</v>
      </c>
      <c r="C1" s="2" t="s">
        <v>226</v>
      </c>
    </row>
    <row r="2" spans="1:3">
      <c r="B2" s="2" t="s">
        <v>2</v>
      </c>
      <c r="C2" s="2" t="s">
        <v>25</v>
      </c>
    </row>
    <row r="3" spans="1:3">
      <c r="A3" s="3" t="s">
        <v>273</v>
      </c>
    </row>
    <row r="4" spans="1:3">
      <c r="A4" s="4" t="s">
        <v>274</v>
      </c>
      <c r="B4" s="7" t="n">
        <v>49024</v>
      </c>
      <c r="C4" s="7" t="n">
        <v>47243</v>
      </c>
    </row>
    <row r="5" spans="1:3">
      <c r="A5" s="4" t="s">
        <v>275</v>
      </c>
      <c r="B5" s="5" t="n">
        <v>32274</v>
      </c>
      <c r="C5" s="5" t="n">
        <v>50895</v>
      </c>
    </row>
    <row r="6" spans="1:3">
      <c r="A6" s="4" t="s">
        <v>276</v>
      </c>
      <c r="B6" s="5" t="n">
        <v>-35573</v>
      </c>
      <c r="C6" s="5" t="n">
        <v>-49114</v>
      </c>
    </row>
    <row r="7" spans="1:3">
      <c r="A7" s="4" t="s">
        <v>277</v>
      </c>
      <c r="B7" s="7" t="n">
        <v>45725</v>
      </c>
      <c r="C7" s="7" t="n">
        <v>49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78</v>
      </c>
      <c r="B1" s="2" t="s">
        <v>62</v>
      </c>
      <c r="D1" s="2" t="s">
        <v>1</v>
      </c>
    </row>
    <row r="2" spans="1:7">
      <c r="B2" s="2" t="s">
        <v>2</v>
      </c>
      <c r="C2" s="2" t="s">
        <v>63</v>
      </c>
      <c r="D2" s="2" t="s">
        <v>2</v>
      </c>
      <c r="E2" s="2" t="s">
        <v>63</v>
      </c>
      <c r="F2" s="2" t="s">
        <v>279</v>
      </c>
      <c r="G2" s="2" t="s">
        <v>280</v>
      </c>
    </row>
    <row r="3" spans="1:7">
      <c r="A3" s="3" t="s">
        <v>281</v>
      </c>
    </row>
    <row r="4" spans="1:7">
      <c r="A4" s="4" t="s">
        <v>282</v>
      </c>
      <c r="F4" s="7" t="n">
        <v>600</v>
      </c>
      <c r="G4" s="7" t="n">
        <v>500</v>
      </c>
    </row>
    <row r="5" spans="1:7">
      <c r="A5" s="4" t="s">
        <v>283</v>
      </c>
      <c r="B5" s="5" t="n">
        <v>720</v>
      </c>
      <c r="C5" s="5" t="n">
        <v>0</v>
      </c>
      <c r="D5" s="5" t="n">
        <v>720</v>
      </c>
      <c r="E5" s="5" t="n">
        <v>0</v>
      </c>
    </row>
    <row r="6" spans="1:7">
      <c r="A6" s="4" t="s">
        <v>284</v>
      </c>
      <c r="B6" s="10" t="n">
        <v>0.1</v>
      </c>
      <c r="D6" s="10" t="n">
        <v>119.9</v>
      </c>
    </row>
    <row r="7" spans="1:7">
      <c r="A7" s="4" t="s">
        <v>285</v>
      </c>
      <c r="B7" s="9" t="n">
        <v>166.57</v>
      </c>
      <c r="D7" s="9" t="n">
        <v>166.57</v>
      </c>
    </row>
    <row r="8" spans="1:7">
      <c r="A8" s="4" t="s">
        <v>286</v>
      </c>
      <c r="B8" s="10" t="n">
        <v>480.1</v>
      </c>
      <c r="D8" s="10" t="n">
        <v>48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3" t="s">
        <v>288</v>
      </c>
    </row>
    <row r="4" spans="1:5">
      <c r="A4" s="4" t="s">
        <v>289</v>
      </c>
      <c r="B4" s="7" t="n">
        <v>115843</v>
      </c>
      <c r="C4" s="7" t="n">
        <v>95996</v>
      </c>
      <c r="D4" s="7" t="n">
        <v>370405</v>
      </c>
      <c r="E4" s="7" t="n">
        <v>291005</v>
      </c>
    </row>
    <row r="5" spans="1:5">
      <c r="A5" s="4" t="s">
        <v>290</v>
      </c>
      <c r="B5" s="5" t="n">
        <v>73888</v>
      </c>
      <c r="C5" s="5" t="n">
        <v>73866</v>
      </c>
      <c r="D5" s="5" t="n">
        <v>73974</v>
      </c>
      <c r="E5" s="5" t="n">
        <v>73827</v>
      </c>
    </row>
    <row r="6" spans="1:5">
      <c r="A6" s="4" t="s">
        <v>291</v>
      </c>
      <c r="B6" s="5" t="n">
        <v>302</v>
      </c>
      <c r="C6" s="5" t="n">
        <v>240</v>
      </c>
      <c r="D6" s="5" t="n">
        <v>238</v>
      </c>
      <c r="E6" s="5" t="n">
        <v>270</v>
      </c>
    </row>
    <row r="7" spans="1:5">
      <c r="A7" s="4" t="s">
        <v>292</v>
      </c>
      <c r="B7" s="5" t="n">
        <v>74190</v>
      </c>
      <c r="C7" s="5" t="n">
        <v>74106</v>
      </c>
      <c r="D7" s="5" t="n">
        <v>74212</v>
      </c>
      <c r="E7" s="5" t="n">
        <v>74097</v>
      </c>
    </row>
    <row r="8" spans="1:5">
      <c r="A8" s="4" t="s">
        <v>293</v>
      </c>
      <c r="B8" s="9" t="n">
        <v>1.57</v>
      </c>
      <c r="C8" s="9" t="n">
        <v>1.3</v>
      </c>
      <c r="D8" s="9" t="n">
        <v>5.01</v>
      </c>
      <c r="E8" s="9" t="n">
        <v>3.94</v>
      </c>
    </row>
    <row r="9" spans="1:5">
      <c r="A9" s="4" t="s">
        <v>294</v>
      </c>
      <c r="B9" s="9" t="n">
        <v>1.56</v>
      </c>
      <c r="C9" s="9" t="n">
        <v>1.3</v>
      </c>
      <c r="D9" s="9" t="n">
        <v>4.99</v>
      </c>
      <c r="E9" s="9" t="n">
        <v>3.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95</v>
      </c>
      <c r="B1" s="2" t="s">
        <v>62</v>
      </c>
      <c r="D1" s="2" t="s">
        <v>1</v>
      </c>
    </row>
    <row r="2" spans="1:5">
      <c r="B2" s="2" t="s">
        <v>2</v>
      </c>
      <c r="C2" s="2" t="s">
        <v>63</v>
      </c>
      <c r="D2" s="2" t="s">
        <v>2</v>
      </c>
      <c r="E2" s="2" t="s">
        <v>63</v>
      </c>
    </row>
    <row r="3" spans="1:5">
      <c r="A3" s="3" t="s">
        <v>296</v>
      </c>
    </row>
    <row r="4" spans="1:5">
      <c r="A4" s="4" t="s">
        <v>297</v>
      </c>
      <c r="D4" s="7" t="n">
        <v>19265</v>
      </c>
      <c r="E4" s="7" t="n">
        <v>28156</v>
      </c>
    </row>
    <row r="5" spans="1:5">
      <c r="A5" s="4" t="s">
        <v>298</v>
      </c>
      <c r="B5" s="7" t="n">
        <v>1700</v>
      </c>
      <c r="C5" s="7" t="n">
        <v>3100</v>
      </c>
      <c r="D5" s="5" t="n">
        <v>4700</v>
      </c>
      <c r="E5" s="7" t="n">
        <v>10500</v>
      </c>
    </row>
    <row r="6" spans="1:5">
      <c r="A6" s="4" t="s">
        <v>299</v>
      </c>
      <c r="B6" s="7" t="n">
        <v>52500</v>
      </c>
      <c r="D6" s="7" t="n">
        <v>52500</v>
      </c>
    </row>
    <row r="7" spans="1:5">
      <c r="A7" s="4" t="s">
        <v>300</v>
      </c>
      <c r="D7" s="4" t="s">
        <v>301</v>
      </c>
    </row>
    <row r="8" spans="1:5">
      <c r="A8" s="4" t="s">
        <v>302</v>
      </c>
    </row>
    <row r="9" spans="1:5">
      <c r="A9" s="3" t="s">
        <v>296</v>
      </c>
    </row>
    <row r="10" spans="1:5">
      <c r="A10" s="4" t="s">
        <v>303</v>
      </c>
      <c r="D10" s="5" t="n">
        <v>72</v>
      </c>
    </row>
    <row r="11" spans="1:5">
      <c r="A11" s="4" t="s">
        <v>304</v>
      </c>
      <c r="D11" s="9" t="n">
        <v>117.84</v>
      </c>
    </row>
    <row r="12" spans="1:5">
      <c r="A12" s="4" t="s">
        <v>305</v>
      </c>
    </row>
    <row r="13" spans="1:5">
      <c r="A13" s="3" t="s">
        <v>296</v>
      </c>
    </row>
    <row r="14" spans="1:5">
      <c r="A14" s="4" t="s">
        <v>303</v>
      </c>
      <c r="D14" s="5" t="n">
        <v>38</v>
      </c>
    </row>
    <row r="15" spans="1:5">
      <c r="A15" s="4" t="s">
        <v>304</v>
      </c>
      <c r="D15" s="9" t="n">
        <v>131.96</v>
      </c>
    </row>
    <row r="16" spans="1:5">
      <c r="A16" s="4" t="s">
        <v>306</v>
      </c>
    </row>
    <row r="17" spans="1:5">
      <c r="A17" s="3" t="s">
        <v>296</v>
      </c>
    </row>
    <row r="18" spans="1:5">
      <c r="A18" s="4" t="s">
        <v>303</v>
      </c>
      <c r="D18" s="5" t="n">
        <v>230</v>
      </c>
    </row>
    <row r="19" spans="1:5">
      <c r="A19" s="4" t="s">
        <v>304</v>
      </c>
      <c r="D19" s="9" t="n">
        <v>12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274982</v>
      </c>
      <c r="C4" s="7" t="n">
        <v>2182233</v>
      </c>
      <c r="D4" s="7" t="n">
        <v>7475482</v>
      </c>
      <c r="E4" s="7" t="n">
        <v>7336798</v>
      </c>
    </row>
    <row r="5" spans="1:5">
      <c r="A5" s="4" t="s">
        <v>66</v>
      </c>
      <c r="B5" s="5" t="n">
        <v>1268055</v>
      </c>
      <c r="C5" s="5" t="n">
        <v>1234525</v>
      </c>
      <c r="D5" s="5" t="n">
        <v>4184713</v>
      </c>
      <c r="E5" s="5" t="n">
        <v>4125318</v>
      </c>
    </row>
    <row r="6" spans="1:5">
      <c r="A6" s="4" t="s">
        <v>67</v>
      </c>
      <c r="B6" s="5" t="n">
        <v>1006927</v>
      </c>
      <c r="C6" s="5" t="n">
        <v>947708</v>
      </c>
      <c r="D6" s="5" t="n">
        <v>3290769</v>
      </c>
      <c r="E6" s="5" t="n">
        <v>3211480</v>
      </c>
    </row>
    <row r="7" spans="1:5">
      <c r="A7" s="4" t="s">
        <v>68</v>
      </c>
      <c r="B7" s="5" t="n">
        <v>852686</v>
      </c>
      <c r="C7" s="5" t="n">
        <v>791139</v>
      </c>
      <c r="D7" s="5" t="n">
        <v>2770747</v>
      </c>
      <c r="E7" s="5" t="n">
        <v>2728420</v>
      </c>
    </row>
    <row r="8" spans="1:5">
      <c r="A8" s="4" t="s">
        <v>69</v>
      </c>
      <c r="B8" s="5" t="n">
        <v>154241</v>
      </c>
      <c r="C8" s="5" t="n">
        <v>156569</v>
      </c>
      <c r="D8" s="5" t="n">
        <v>520022</v>
      </c>
      <c r="E8" s="5" t="n">
        <v>483060</v>
      </c>
    </row>
    <row r="9" spans="1:5">
      <c r="A9" s="3" t="s">
        <v>70</v>
      </c>
    </row>
    <row r="10" spans="1:5">
      <c r="A10" s="4" t="s">
        <v>71</v>
      </c>
      <c r="B10" s="5" t="n">
        <v>-13076</v>
      </c>
      <c r="C10" s="5" t="n">
        <v>-13314</v>
      </c>
      <c r="D10" s="5" t="n">
        <v>-43613</v>
      </c>
      <c r="E10" s="5" t="n">
        <v>-45665</v>
      </c>
    </row>
    <row r="11" spans="1:5">
      <c r="A11" s="4" t="s">
        <v>72</v>
      </c>
      <c r="B11" s="5" t="n">
        <v>5755</v>
      </c>
      <c r="C11" s="5" t="n">
        <v>745</v>
      </c>
      <c r="D11" s="5" t="n">
        <v>8998</v>
      </c>
      <c r="E11" s="5" t="n">
        <v>8727</v>
      </c>
    </row>
    <row r="12" spans="1:5">
      <c r="A12" s="4" t="s">
        <v>73</v>
      </c>
      <c r="B12" s="5" t="n">
        <v>-7321</v>
      </c>
      <c r="C12" s="5" t="n">
        <v>-12569</v>
      </c>
      <c r="D12" s="5" t="n">
        <v>-34615</v>
      </c>
      <c r="E12" s="5" t="n">
        <v>-36938</v>
      </c>
    </row>
    <row r="13" spans="1:5">
      <c r="A13" s="4" t="s">
        <v>74</v>
      </c>
      <c r="B13" s="5" t="n">
        <v>146920</v>
      </c>
      <c r="C13" s="5" t="n">
        <v>144000</v>
      </c>
      <c r="D13" s="5" t="n">
        <v>485407</v>
      </c>
      <c r="E13" s="5" t="n">
        <v>446122</v>
      </c>
    </row>
    <row r="14" spans="1:5">
      <c r="A14" s="4" t="s">
        <v>75</v>
      </c>
      <c r="B14" s="5" t="n">
        <v>31077</v>
      </c>
      <c r="C14" s="5" t="n">
        <v>48004</v>
      </c>
      <c r="D14" s="5" t="n">
        <v>115002</v>
      </c>
      <c r="E14" s="5" t="n">
        <v>155117</v>
      </c>
    </row>
    <row r="15" spans="1:5">
      <c r="A15" s="4" t="s">
        <v>76</v>
      </c>
      <c r="B15" s="7" t="n">
        <v>115843</v>
      </c>
      <c r="C15" s="7" t="n">
        <v>95996</v>
      </c>
      <c r="D15" s="7" t="n">
        <v>370405</v>
      </c>
      <c r="E15" s="7" t="n">
        <v>291005</v>
      </c>
    </row>
    <row r="16" spans="1:5">
      <c r="A16" s="4" t="s">
        <v>77</v>
      </c>
      <c r="B16" s="9" t="n">
        <v>1.57</v>
      </c>
      <c r="C16" s="9" t="n">
        <v>1.3</v>
      </c>
      <c r="D16" s="9" t="n">
        <v>5.01</v>
      </c>
      <c r="E16" s="9" t="n">
        <v>3.94</v>
      </c>
    </row>
    <row r="17" spans="1:5">
      <c r="A17" s="4" t="s">
        <v>78</v>
      </c>
      <c r="B17" s="5" t="n">
        <v>73888</v>
      </c>
      <c r="C17" s="5" t="n">
        <v>73866</v>
      </c>
      <c r="D17" s="5" t="n">
        <v>73974</v>
      </c>
      <c r="E17" s="5" t="n">
        <v>73827</v>
      </c>
    </row>
    <row r="18" spans="1:5">
      <c r="A18" s="4" t="s">
        <v>79</v>
      </c>
      <c r="B18" s="9" t="n">
        <v>1.56</v>
      </c>
      <c r="C18" s="9" t="n">
        <v>1.3</v>
      </c>
      <c r="D18" s="9" t="n">
        <v>4.99</v>
      </c>
      <c r="E18" s="9" t="n">
        <v>3.93</v>
      </c>
    </row>
    <row r="19" spans="1:5">
      <c r="A19" s="4" t="s">
        <v>78</v>
      </c>
      <c r="B19" s="5" t="n">
        <v>74190</v>
      </c>
      <c r="C19" s="5" t="n">
        <v>74106</v>
      </c>
      <c r="D19" s="5" t="n">
        <v>74212</v>
      </c>
      <c r="E19" s="5" t="n">
        <v>74097</v>
      </c>
    </row>
    <row r="20" spans="1:5">
      <c r="A20" s="4" t="s">
        <v>80</v>
      </c>
      <c r="B20" s="9" t="n">
        <v>0.06</v>
      </c>
      <c r="C20" s="9" t="n">
        <v>0.06</v>
      </c>
      <c r="D20" s="9" t="n">
        <v>0.18</v>
      </c>
      <c r="E20" s="9"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07</v>
      </c>
      <c r="B1" s="2" t="s">
        <v>2</v>
      </c>
      <c r="C1" s="2" t="s">
        <v>25</v>
      </c>
      <c r="D1" s="2" t="s">
        <v>63</v>
      </c>
      <c r="E1" s="2" t="s">
        <v>308</v>
      </c>
    </row>
    <row r="2" spans="1:5">
      <c r="A2" s="3" t="s">
        <v>26</v>
      </c>
    </row>
    <row r="3" spans="1:5">
      <c r="A3" s="4" t="s">
        <v>27</v>
      </c>
      <c r="B3" s="7" t="n">
        <v>970006</v>
      </c>
      <c r="C3" s="7" t="n">
        <v>546937</v>
      </c>
      <c r="D3" s="7" t="n">
        <v>363302</v>
      </c>
      <c r="E3" s="7" t="n">
        <v>135178</v>
      </c>
    </row>
    <row r="4" spans="1:5">
      <c r="A4" s="4" t="s">
        <v>28</v>
      </c>
      <c r="B4" s="5" t="n">
        <v>698617</v>
      </c>
      <c r="C4" s="5" t="n">
        <v>606357</v>
      </c>
    </row>
    <row r="5" spans="1:5">
      <c r="A5" s="4" t="s">
        <v>29</v>
      </c>
      <c r="B5" s="5" t="n">
        <v>4187082</v>
      </c>
      <c r="C5" s="5" t="n">
        <v>4168492</v>
      </c>
    </row>
    <row r="6" spans="1:5">
      <c r="A6" s="4" t="s">
        <v>30</v>
      </c>
      <c r="B6" s="5" t="n">
        <v>168578</v>
      </c>
      <c r="C6" s="5" t="n">
        <v>105106</v>
      </c>
    </row>
    <row r="7" spans="1:5">
      <c r="A7" s="4" t="s">
        <v>31</v>
      </c>
      <c r="B7" s="5" t="n">
        <v>6024283</v>
      </c>
      <c r="C7" s="5" t="n">
        <v>5426892</v>
      </c>
    </row>
    <row r="8" spans="1:5">
      <c r="A8" s="4" t="s">
        <v>309</v>
      </c>
      <c r="B8" s="5" t="n">
        <v>1335769</v>
      </c>
      <c r="C8" s="5" t="n">
        <v>1394138</v>
      </c>
    </row>
    <row r="9" spans="1:5">
      <c r="A9" s="4" t="s">
        <v>33</v>
      </c>
      <c r="B9" s="5" t="n">
        <v>992764</v>
      </c>
      <c r="C9" s="5" t="n">
        <v>994293</v>
      </c>
    </row>
    <row r="10" spans="1:5">
      <c r="A10" s="4" t="s">
        <v>34</v>
      </c>
      <c r="B10" s="5" t="n">
        <v>562698</v>
      </c>
      <c r="C10" s="5" t="n">
        <v>597674</v>
      </c>
    </row>
    <row r="11" spans="1:5">
      <c r="A11" s="4" t="s">
        <v>310</v>
      </c>
      <c r="B11" s="5" t="n">
        <v>56839</v>
      </c>
      <c r="C11" s="5" t="n">
        <v>69304</v>
      </c>
    </row>
    <row r="12" spans="1:5">
      <c r="A12" s="4" t="s">
        <v>311</v>
      </c>
      <c r="B12" s="5" t="n">
        <v>0</v>
      </c>
      <c r="C12" s="5" t="n">
        <v>0</v>
      </c>
    </row>
    <row r="13" spans="1:5">
      <c r="A13" s="4" t="s">
        <v>312</v>
      </c>
      <c r="B13" s="5" t="n">
        <v>0</v>
      </c>
      <c r="C13" s="5" t="n">
        <v>0</v>
      </c>
    </row>
    <row r="14" spans="1:5">
      <c r="A14" s="4" t="s">
        <v>313</v>
      </c>
      <c r="B14" s="5" t="n">
        <v>0</v>
      </c>
      <c r="C14" s="5" t="n">
        <v>0</v>
      </c>
    </row>
    <row r="15" spans="1:5">
      <c r="A15" s="4" t="s">
        <v>36</v>
      </c>
      <c r="B15" s="5" t="n">
        <v>8972353</v>
      </c>
      <c r="C15" s="5" t="n">
        <v>8482301</v>
      </c>
    </row>
    <row r="16" spans="1:5">
      <c r="A16" s="3" t="s">
        <v>37</v>
      </c>
    </row>
    <row r="17" spans="1:5">
      <c r="A17" s="4" t="s">
        <v>38</v>
      </c>
      <c r="B17" s="5" t="n">
        <v>3023660</v>
      </c>
      <c r="C17" s="5" t="n">
        <v>2894582</v>
      </c>
    </row>
    <row r="18" spans="1:5">
      <c r="A18" s="4" t="s">
        <v>39</v>
      </c>
      <c r="B18" s="5" t="n">
        <v>648817</v>
      </c>
      <c r="C18" s="5" t="n">
        <v>533548</v>
      </c>
    </row>
    <row r="19" spans="1:5">
      <c r="A19" s="4" t="s">
        <v>40</v>
      </c>
      <c r="B19" s="5" t="n">
        <v>48755</v>
      </c>
      <c r="C19" s="5" t="n">
        <v>51967</v>
      </c>
    </row>
    <row r="20" spans="1:5">
      <c r="A20" s="4" t="s">
        <v>41</v>
      </c>
      <c r="B20" s="5" t="n">
        <v>3721232</v>
      </c>
      <c r="C20" s="5" t="n">
        <v>3480097</v>
      </c>
    </row>
    <row r="21" spans="1:5">
      <c r="A21" s="4" t="s">
        <v>42</v>
      </c>
      <c r="B21" s="5" t="n">
        <v>1045398</v>
      </c>
      <c r="C21" s="5" t="n">
        <v>1044327</v>
      </c>
    </row>
    <row r="22" spans="1:5">
      <c r="A22" s="4" t="s">
        <v>43</v>
      </c>
      <c r="B22" s="5" t="n">
        <v>320160</v>
      </c>
      <c r="C22" s="5" t="n">
        <v>303620</v>
      </c>
    </row>
    <row r="23" spans="1:5">
      <c r="A23" s="4" t="s">
        <v>44</v>
      </c>
      <c r="B23" s="5" t="n">
        <v>225927</v>
      </c>
      <c r="C23" s="5" t="n">
        <v>239061</v>
      </c>
    </row>
    <row r="24" spans="1:5">
      <c r="A24" s="4" t="s">
        <v>314</v>
      </c>
      <c r="B24" s="5" t="n">
        <v>0</v>
      </c>
      <c r="C24" s="5" t="n">
        <v>0</v>
      </c>
    </row>
    <row r="25" spans="1:5">
      <c r="A25" s="4" t="s">
        <v>315</v>
      </c>
      <c r="B25" s="5" t="n">
        <v>0</v>
      </c>
      <c r="C25" s="5" t="n">
        <v>0</v>
      </c>
    </row>
    <row r="26" spans="1:5">
      <c r="A26" s="4" t="s">
        <v>316</v>
      </c>
      <c r="B26" s="4" t="s">
        <v>46</v>
      </c>
      <c r="C26" s="4" t="s">
        <v>46</v>
      </c>
    </row>
    <row r="27" spans="1:5">
      <c r="A27" s="4" t="s">
        <v>317</v>
      </c>
      <c r="B27" s="5" t="n">
        <v>3659636</v>
      </c>
      <c r="C27" s="5" t="n">
        <v>3415196</v>
      </c>
    </row>
    <row r="28" spans="1:5">
      <c r="A28" s="4" t="s">
        <v>55</v>
      </c>
      <c r="B28" s="5" t="n">
        <v>8972353</v>
      </c>
      <c r="C28" s="5" t="n">
        <v>8482301</v>
      </c>
    </row>
    <row r="29" spans="1:5">
      <c r="A29" s="4" t="s">
        <v>318</v>
      </c>
    </row>
    <row r="30" spans="1:5">
      <c r="A30" s="3" t="s">
        <v>26</v>
      </c>
    </row>
    <row r="31" spans="1:5">
      <c r="A31" s="4" t="s">
        <v>27</v>
      </c>
      <c r="B31" s="5" t="n">
        <v>0</v>
      </c>
      <c r="C31" s="5" t="n">
        <v>23</v>
      </c>
      <c r="D31" s="5" t="n">
        <v>23</v>
      </c>
      <c r="E31" s="5" t="n">
        <v>22</v>
      </c>
    </row>
    <row r="32" spans="1:5">
      <c r="A32" s="4" t="s">
        <v>28</v>
      </c>
      <c r="B32" s="5" t="n">
        <v>0</v>
      </c>
      <c r="C32" s="5" t="n">
        <v>0</v>
      </c>
    </row>
    <row r="33" spans="1:5">
      <c r="A33" s="4" t="s">
        <v>29</v>
      </c>
      <c r="B33" s="5" t="n">
        <v>0</v>
      </c>
      <c r="C33" s="5" t="n">
        <v>0</v>
      </c>
    </row>
    <row r="34" spans="1:5">
      <c r="A34" s="4" t="s">
        <v>30</v>
      </c>
      <c r="B34" s="5" t="n">
        <v>24809</v>
      </c>
      <c r="C34" s="5" t="n">
        <v>0</v>
      </c>
    </row>
    <row r="35" spans="1:5">
      <c r="A35" s="4" t="s">
        <v>31</v>
      </c>
      <c r="B35" s="5" t="n">
        <v>24809</v>
      </c>
      <c r="C35" s="5" t="n">
        <v>23</v>
      </c>
    </row>
    <row r="36" spans="1:5">
      <c r="A36" s="4" t="s">
        <v>309</v>
      </c>
      <c r="B36" s="5" t="n">
        <v>83</v>
      </c>
      <c r="C36" s="5" t="n">
        <v>103</v>
      </c>
    </row>
    <row r="37" spans="1:5">
      <c r="A37" s="4" t="s">
        <v>33</v>
      </c>
      <c r="B37" s="5" t="n">
        <v>0</v>
      </c>
      <c r="C37" s="5" t="n">
        <v>0</v>
      </c>
    </row>
    <row r="38" spans="1:5">
      <c r="A38" s="4" t="s">
        <v>34</v>
      </c>
      <c r="B38" s="5" t="n">
        <v>0</v>
      </c>
      <c r="C38" s="5" t="n">
        <v>0</v>
      </c>
    </row>
    <row r="39" spans="1:5">
      <c r="A39" s="4" t="s">
        <v>310</v>
      </c>
      <c r="B39" s="5" t="n">
        <v>2384</v>
      </c>
      <c r="C39" s="5" t="n">
        <v>3224</v>
      </c>
    </row>
    <row r="40" spans="1:5">
      <c r="A40" s="4" t="s">
        <v>311</v>
      </c>
      <c r="B40" s="5" t="n">
        <v>3898615</v>
      </c>
      <c r="C40" s="5" t="n">
        <v>3521330</v>
      </c>
    </row>
    <row r="41" spans="1:5">
      <c r="A41" s="4" t="s">
        <v>312</v>
      </c>
      <c r="B41" s="5" t="n">
        <v>1048924</v>
      </c>
      <c r="C41" s="5" t="n">
        <v>1048700</v>
      </c>
    </row>
    <row r="42" spans="1:5">
      <c r="A42" s="4" t="s">
        <v>313</v>
      </c>
      <c r="B42" s="5" t="n">
        <v>0</v>
      </c>
      <c r="C42" s="5" t="n">
        <v>0</v>
      </c>
    </row>
    <row r="43" spans="1:5">
      <c r="A43" s="4" t="s">
        <v>36</v>
      </c>
      <c r="B43" s="5" t="n">
        <v>4974815</v>
      </c>
      <c r="C43" s="5" t="n">
        <v>4573380</v>
      </c>
    </row>
    <row r="44" spans="1:5">
      <c r="A44" s="3" t="s">
        <v>37</v>
      </c>
    </row>
    <row r="45" spans="1:5">
      <c r="A45" s="4" t="s">
        <v>38</v>
      </c>
      <c r="B45" s="5" t="n">
        <v>0</v>
      </c>
      <c r="C45" s="5" t="n">
        <v>0</v>
      </c>
    </row>
    <row r="46" spans="1:5">
      <c r="A46" s="4" t="s">
        <v>39</v>
      </c>
      <c r="B46" s="5" t="n">
        <v>0</v>
      </c>
      <c r="C46" s="5" t="n">
        <v>1134</v>
      </c>
    </row>
    <row r="47" spans="1:5">
      <c r="A47" s="4" t="s">
        <v>40</v>
      </c>
      <c r="B47" s="5" t="n">
        <v>0</v>
      </c>
      <c r="C47" s="5" t="n">
        <v>0</v>
      </c>
    </row>
    <row r="48" spans="1:5">
      <c r="A48" s="4" t="s">
        <v>41</v>
      </c>
      <c r="B48" s="5" t="n">
        <v>0</v>
      </c>
      <c r="C48" s="5" t="n">
        <v>1134</v>
      </c>
    </row>
    <row r="49" spans="1:5">
      <c r="A49" s="4" t="s">
        <v>42</v>
      </c>
      <c r="B49" s="5" t="n">
        <v>1045398</v>
      </c>
      <c r="C49" s="5" t="n">
        <v>1044327</v>
      </c>
    </row>
    <row r="50" spans="1:5">
      <c r="A50" s="4" t="s">
        <v>43</v>
      </c>
      <c r="B50" s="5" t="n">
        <v>0</v>
      </c>
      <c r="C50" s="5" t="n">
        <v>0</v>
      </c>
    </row>
    <row r="51" spans="1:5">
      <c r="A51" s="4" t="s">
        <v>44</v>
      </c>
      <c r="B51" s="5" t="n">
        <v>0</v>
      </c>
      <c r="C51" s="5" t="n">
        <v>0</v>
      </c>
    </row>
    <row r="52" spans="1:5">
      <c r="A52" s="4" t="s">
        <v>314</v>
      </c>
      <c r="B52" s="5" t="n">
        <v>0</v>
      </c>
      <c r="C52" s="5" t="n">
        <v>0</v>
      </c>
    </row>
    <row r="53" spans="1:5">
      <c r="A53" s="4" t="s">
        <v>315</v>
      </c>
      <c r="B53" s="5" t="n">
        <v>269781</v>
      </c>
      <c r="C53" s="5" t="n">
        <v>112723</v>
      </c>
    </row>
    <row r="54" spans="1:5">
      <c r="A54" s="4" t="s">
        <v>316</v>
      </c>
      <c r="B54" s="4" t="s">
        <v>46</v>
      </c>
    </row>
    <row r="55" spans="1:5">
      <c r="A55" s="4" t="s">
        <v>317</v>
      </c>
      <c r="B55" s="5" t="n">
        <v>3659636</v>
      </c>
      <c r="C55" s="5" t="n">
        <v>3415196</v>
      </c>
    </row>
    <row r="56" spans="1:5">
      <c r="A56" s="4" t="s">
        <v>55</v>
      </c>
      <c r="B56" s="5" t="n">
        <v>4974815</v>
      </c>
      <c r="C56" s="5" t="n">
        <v>4573380</v>
      </c>
    </row>
    <row r="57" spans="1:5">
      <c r="A57" s="4" t="s">
        <v>319</v>
      </c>
    </row>
    <row r="58" spans="1:5">
      <c r="A58" s="3" t="s">
        <v>26</v>
      </c>
    </row>
    <row r="59" spans="1:5">
      <c r="A59" s="4" t="s">
        <v>27</v>
      </c>
      <c r="B59" s="5" t="n">
        <v>886608</v>
      </c>
      <c r="C59" s="5" t="n">
        <v>482620</v>
      </c>
      <c r="D59" s="5" t="n">
        <v>312193</v>
      </c>
      <c r="E59" s="5" t="n">
        <v>78543</v>
      </c>
    </row>
    <row r="60" spans="1:5">
      <c r="A60" s="4" t="s">
        <v>28</v>
      </c>
      <c r="B60" s="5" t="n">
        <v>654001</v>
      </c>
      <c r="C60" s="5" t="n">
        <v>567460</v>
      </c>
    </row>
    <row r="61" spans="1:5">
      <c r="A61" s="4" t="s">
        <v>29</v>
      </c>
      <c r="B61" s="5" t="n">
        <v>4018991</v>
      </c>
      <c r="C61" s="5" t="n">
        <v>3986724</v>
      </c>
    </row>
    <row r="62" spans="1:5">
      <c r="A62" s="4" t="s">
        <v>30</v>
      </c>
      <c r="B62" s="5" t="n">
        <v>163333</v>
      </c>
      <c r="C62" s="5" t="n">
        <v>103118</v>
      </c>
    </row>
    <row r="63" spans="1:5">
      <c r="A63" s="4" t="s">
        <v>31</v>
      </c>
      <c r="B63" s="5" t="n">
        <v>5722933</v>
      </c>
      <c r="C63" s="5" t="n">
        <v>5139922</v>
      </c>
    </row>
    <row r="64" spans="1:5">
      <c r="A64" s="4" t="s">
        <v>309</v>
      </c>
      <c r="B64" s="5" t="n">
        <v>1326422</v>
      </c>
      <c r="C64" s="5" t="n">
        <v>1384115</v>
      </c>
    </row>
    <row r="65" spans="1:5">
      <c r="A65" s="4" t="s">
        <v>33</v>
      </c>
      <c r="B65" s="5" t="n">
        <v>943358</v>
      </c>
      <c r="C65" s="5" t="n">
        <v>943359</v>
      </c>
    </row>
    <row r="66" spans="1:5">
      <c r="A66" s="4" t="s">
        <v>34</v>
      </c>
      <c r="B66" s="5" t="n">
        <v>519989</v>
      </c>
      <c r="C66" s="5" t="n">
        <v>551781</v>
      </c>
    </row>
    <row r="67" spans="1:5">
      <c r="A67" s="4" t="s">
        <v>310</v>
      </c>
      <c r="B67" s="5" t="n">
        <v>56223</v>
      </c>
      <c r="C67" s="5" t="n">
        <v>68749</v>
      </c>
    </row>
    <row r="68" spans="1:5">
      <c r="A68" s="4" t="s">
        <v>311</v>
      </c>
      <c r="B68" s="5" t="n">
        <v>481256</v>
      </c>
      <c r="C68" s="5" t="n">
        <v>448462</v>
      </c>
    </row>
    <row r="69" spans="1:5">
      <c r="A69" s="4" t="s">
        <v>312</v>
      </c>
      <c r="B69" s="5" t="n">
        <v>0</v>
      </c>
      <c r="C69" s="5" t="n">
        <v>0</v>
      </c>
    </row>
    <row r="70" spans="1:5">
      <c r="A70" s="4" t="s">
        <v>313</v>
      </c>
      <c r="B70" s="5" t="n">
        <v>0</v>
      </c>
      <c r="C70" s="5" t="n">
        <v>0</v>
      </c>
    </row>
    <row r="71" spans="1:5">
      <c r="A71" s="4" t="s">
        <v>36</v>
      </c>
      <c r="B71" s="5" t="n">
        <v>9050181</v>
      </c>
      <c r="C71" s="5" t="n">
        <v>8536388</v>
      </c>
    </row>
    <row r="72" spans="1:5">
      <c r="A72" s="3" t="s">
        <v>37</v>
      </c>
    </row>
    <row r="73" spans="1:5">
      <c r="A73" s="4" t="s">
        <v>38</v>
      </c>
      <c r="B73" s="5" t="n">
        <v>2823263</v>
      </c>
      <c r="C73" s="5" t="n">
        <v>2657792</v>
      </c>
    </row>
    <row r="74" spans="1:5">
      <c r="A74" s="4" t="s">
        <v>39</v>
      </c>
      <c r="B74" s="5" t="n">
        <v>654607</v>
      </c>
      <c r="C74" s="5" t="n">
        <v>511841</v>
      </c>
    </row>
    <row r="75" spans="1:5">
      <c r="A75" s="4" t="s">
        <v>40</v>
      </c>
      <c r="B75" s="5" t="n">
        <v>50887</v>
      </c>
      <c r="C75" s="5" t="n">
        <v>50963</v>
      </c>
    </row>
    <row r="76" spans="1:5">
      <c r="A76" s="4" t="s">
        <v>41</v>
      </c>
      <c r="B76" s="5" t="n">
        <v>3528757</v>
      </c>
      <c r="C76" s="5" t="n">
        <v>3220596</v>
      </c>
    </row>
    <row r="77" spans="1:5">
      <c r="A77" s="4" t="s">
        <v>42</v>
      </c>
      <c r="B77" s="5" t="n">
        <v>0</v>
      </c>
      <c r="C77" s="5" t="n">
        <v>0</v>
      </c>
    </row>
    <row r="78" spans="1:5">
      <c r="A78" s="4" t="s">
        <v>43</v>
      </c>
      <c r="B78" s="5" t="n">
        <v>306327</v>
      </c>
      <c r="C78" s="5" t="n">
        <v>288999</v>
      </c>
    </row>
    <row r="79" spans="1:5">
      <c r="A79" s="4" t="s">
        <v>44</v>
      </c>
      <c r="B79" s="5" t="n">
        <v>224613</v>
      </c>
      <c r="C79" s="5" t="n">
        <v>237019</v>
      </c>
    </row>
    <row r="80" spans="1:5">
      <c r="A80" s="4" t="s">
        <v>314</v>
      </c>
      <c r="B80" s="5" t="n">
        <v>1048924</v>
      </c>
      <c r="C80" s="5" t="n">
        <v>1048700</v>
      </c>
    </row>
    <row r="81" spans="1:5">
      <c r="A81" s="4" t="s">
        <v>315</v>
      </c>
      <c r="B81" s="5" t="n">
        <v>42945</v>
      </c>
      <c r="C81" s="5" t="n">
        <v>219744</v>
      </c>
    </row>
    <row r="82" spans="1:5">
      <c r="A82" s="4" t="s">
        <v>316</v>
      </c>
      <c r="B82" s="4" t="s">
        <v>46</v>
      </c>
    </row>
    <row r="83" spans="1:5">
      <c r="A83" s="4" t="s">
        <v>317</v>
      </c>
      <c r="B83" s="5" t="n">
        <v>3898615</v>
      </c>
      <c r="C83" s="5" t="n">
        <v>3521330</v>
      </c>
    </row>
    <row r="84" spans="1:5">
      <c r="A84" s="4" t="s">
        <v>55</v>
      </c>
      <c r="B84" s="5" t="n">
        <v>9050181</v>
      </c>
      <c r="C84" s="5" t="n">
        <v>8536388</v>
      </c>
    </row>
    <row r="85" spans="1:5">
      <c r="A85" s="4" t="s">
        <v>320</v>
      </c>
    </row>
    <row r="86" spans="1:5">
      <c r="A86" s="3" t="s">
        <v>26</v>
      </c>
    </row>
    <row r="87" spans="1:5">
      <c r="A87" s="4" t="s">
        <v>27</v>
      </c>
      <c r="B87" s="5" t="n">
        <v>83398</v>
      </c>
      <c r="C87" s="5" t="n">
        <v>64317</v>
      </c>
      <c r="D87" s="5" t="n">
        <v>51109</v>
      </c>
      <c r="E87" s="5" t="n">
        <v>56635</v>
      </c>
    </row>
    <row r="88" spans="1:5">
      <c r="A88" s="4" t="s">
        <v>28</v>
      </c>
      <c r="B88" s="5" t="n">
        <v>44616</v>
      </c>
      <c r="C88" s="5" t="n">
        <v>38897</v>
      </c>
    </row>
    <row r="89" spans="1:5">
      <c r="A89" s="4" t="s">
        <v>29</v>
      </c>
      <c r="B89" s="5" t="n">
        <v>168091</v>
      </c>
      <c r="C89" s="5" t="n">
        <v>181768</v>
      </c>
    </row>
    <row r="90" spans="1:5">
      <c r="A90" s="4" t="s">
        <v>30</v>
      </c>
      <c r="B90" s="5" t="n">
        <v>3732</v>
      </c>
      <c r="C90" s="5" t="n">
        <v>2063</v>
      </c>
    </row>
    <row r="91" spans="1:5">
      <c r="A91" s="4" t="s">
        <v>31</v>
      </c>
      <c r="B91" s="5" t="n">
        <v>299837</v>
      </c>
      <c r="C91" s="5" t="n">
        <v>287045</v>
      </c>
    </row>
    <row r="92" spans="1:5">
      <c r="A92" s="4" t="s">
        <v>309</v>
      </c>
      <c r="B92" s="5" t="n">
        <v>9264</v>
      </c>
      <c r="C92" s="5" t="n">
        <v>9920</v>
      </c>
    </row>
    <row r="93" spans="1:5">
      <c r="A93" s="4" t="s">
        <v>33</v>
      </c>
      <c r="B93" s="5" t="n">
        <v>49406</v>
      </c>
      <c r="C93" s="5" t="n">
        <v>50934</v>
      </c>
    </row>
    <row r="94" spans="1:5">
      <c r="A94" s="4" t="s">
        <v>34</v>
      </c>
      <c r="B94" s="5" t="n">
        <v>42709</v>
      </c>
      <c r="C94" s="5" t="n">
        <v>45893</v>
      </c>
    </row>
    <row r="95" spans="1:5">
      <c r="A95" s="4" t="s">
        <v>310</v>
      </c>
      <c r="B95" s="5" t="n">
        <v>616</v>
      </c>
      <c r="C95" s="5" t="n">
        <v>554</v>
      </c>
    </row>
    <row r="96" spans="1:5">
      <c r="A96" s="4" t="s">
        <v>311</v>
      </c>
      <c r="B96" s="5" t="n">
        <v>0</v>
      </c>
      <c r="C96" s="5" t="n">
        <v>0</v>
      </c>
    </row>
    <row r="97" spans="1:5">
      <c r="A97" s="4" t="s">
        <v>312</v>
      </c>
      <c r="B97" s="5" t="n">
        <v>0</v>
      </c>
      <c r="C97" s="5" t="n">
        <v>0</v>
      </c>
    </row>
    <row r="98" spans="1:5">
      <c r="A98" s="4" t="s">
        <v>313</v>
      </c>
      <c r="B98" s="5" t="n">
        <v>312726</v>
      </c>
      <c r="C98" s="5" t="n">
        <v>332467</v>
      </c>
    </row>
    <row r="99" spans="1:5">
      <c r="A99" s="4" t="s">
        <v>36</v>
      </c>
      <c r="B99" s="5" t="n">
        <v>714558</v>
      </c>
      <c r="C99" s="5" t="n">
        <v>726813</v>
      </c>
    </row>
    <row r="100" spans="1:5">
      <c r="A100" s="3" t="s">
        <v>37</v>
      </c>
    </row>
    <row r="101" spans="1:5">
      <c r="A101" s="4" t="s">
        <v>38</v>
      </c>
      <c r="B101" s="5" t="n">
        <v>200397</v>
      </c>
      <c r="C101" s="5" t="n">
        <v>236790</v>
      </c>
    </row>
    <row r="102" spans="1:5">
      <c r="A102" s="4" t="s">
        <v>39</v>
      </c>
      <c r="B102" s="5" t="n">
        <v>17506</v>
      </c>
      <c r="C102" s="5" t="n">
        <v>20648</v>
      </c>
    </row>
    <row r="103" spans="1:5">
      <c r="A103" s="4" t="s">
        <v>40</v>
      </c>
      <c r="B103" s="5" t="n">
        <v>-2132</v>
      </c>
      <c r="C103" s="5" t="n">
        <v>1027</v>
      </c>
    </row>
    <row r="104" spans="1:5">
      <c r="A104" s="4" t="s">
        <v>41</v>
      </c>
      <c r="B104" s="5" t="n">
        <v>215771</v>
      </c>
      <c r="C104" s="5" t="n">
        <v>258465</v>
      </c>
    </row>
    <row r="105" spans="1:5">
      <c r="A105" s="4" t="s">
        <v>42</v>
      </c>
      <c r="B105" s="5" t="n">
        <v>0</v>
      </c>
      <c r="C105" s="5" t="n">
        <v>0</v>
      </c>
    </row>
    <row r="106" spans="1:5">
      <c r="A106" s="4" t="s">
        <v>43</v>
      </c>
      <c r="B106" s="5" t="n">
        <v>16217</v>
      </c>
      <c r="C106" s="5" t="n">
        <v>17844</v>
      </c>
    </row>
    <row r="107" spans="1:5">
      <c r="A107" s="4" t="s">
        <v>44</v>
      </c>
      <c r="B107" s="5" t="n">
        <v>1314</v>
      </c>
      <c r="C107" s="5" t="n">
        <v>2042</v>
      </c>
    </row>
    <row r="108" spans="1:5">
      <c r="A108" s="4" t="s">
        <v>314</v>
      </c>
      <c r="B108" s="5" t="n">
        <v>0</v>
      </c>
      <c r="C108" s="5" t="n">
        <v>0</v>
      </c>
    </row>
    <row r="109" spans="1:5">
      <c r="A109" s="4" t="s">
        <v>315</v>
      </c>
      <c r="B109" s="5" t="n">
        <v>0</v>
      </c>
      <c r="C109" s="5" t="n">
        <v>0</v>
      </c>
    </row>
    <row r="110" spans="1:5">
      <c r="A110" s="4" t="s">
        <v>316</v>
      </c>
      <c r="B110" s="4" t="s">
        <v>46</v>
      </c>
    </row>
    <row r="111" spans="1:5">
      <c r="A111" s="4" t="s">
        <v>317</v>
      </c>
      <c r="B111" s="5" t="n">
        <v>481256</v>
      </c>
      <c r="C111" s="5" t="n">
        <v>448462</v>
      </c>
    </row>
    <row r="112" spans="1:5">
      <c r="A112" s="4" t="s">
        <v>55</v>
      </c>
      <c r="B112" s="5" t="n">
        <v>714558</v>
      </c>
      <c r="C112" s="5" t="n">
        <v>726813</v>
      </c>
    </row>
    <row r="113" spans="1:5">
      <c r="A113" s="4" t="s">
        <v>321</v>
      </c>
    </row>
    <row r="114" spans="1:5">
      <c r="A114" s="3" t="s">
        <v>26</v>
      </c>
    </row>
    <row r="115" spans="1:5">
      <c r="A115" s="4" t="s">
        <v>27</v>
      </c>
      <c r="B115" s="5" t="n">
        <v>0</v>
      </c>
      <c r="C115" s="5" t="n">
        <v>-23</v>
      </c>
      <c r="D115" s="7" t="n">
        <v>-23</v>
      </c>
      <c r="E115" s="7" t="n">
        <v>-22</v>
      </c>
    </row>
    <row r="116" spans="1:5">
      <c r="A116" s="4" t="s">
        <v>28</v>
      </c>
      <c r="B116" s="5" t="n">
        <v>0</v>
      </c>
      <c r="C116" s="5" t="n">
        <v>0</v>
      </c>
    </row>
    <row r="117" spans="1:5">
      <c r="A117" s="4" t="s">
        <v>29</v>
      </c>
      <c r="B117" s="5" t="n">
        <v>0</v>
      </c>
      <c r="C117" s="5" t="n">
        <v>0</v>
      </c>
    </row>
    <row r="118" spans="1:5">
      <c r="A118" s="4" t="s">
        <v>30</v>
      </c>
      <c r="B118" s="5" t="n">
        <v>-23296</v>
      </c>
      <c r="C118" s="5" t="n">
        <v>-75</v>
      </c>
    </row>
    <row r="119" spans="1:5">
      <c r="A119" s="4" t="s">
        <v>31</v>
      </c>
      <c r="B119" s="5" t="n">
        <v>-23296</v>
      </c>
      <c r="C119" s="5" t="n">
        <v>-98</v>
      </c>
    </row>
    <row r="120" spans="1:5">
      <c r="A120" s="4" t="s">
        <v>309</v>
      </c>
      <c r="B120" s="5" t="n">
        <v>0</v>
      </c>
      <c r="C120" s="5" t="n">
        <v>0</v>
      </c>
    </row>
    <row r="121" spans="1:5">
      <c r="A121" s="4" t="s">
        <v>33</v>
      </c>
      <c r="B121" s="5" t="n">
        <v>0</v>
      </c>
      <c r="C121" s="5" t="n">
        <v>0</v>
      </c>
    </row>
    <row r="122" spans="1:5">
      <c r="A122" s="4" t="s">
        <v>34</v>
      </c>
      <c r="B122" s="5" t="n">
        <v>0</v>
      </c>
      <c r="C122" s="5" t="n">
        <v>0</v>
      </c>
    </row>
    <row r="123" spans="1:5">
      <c r="A123" s="4" t="s">
        <v>310</v>
      </c>
      <c r="B123" s="5" t="n">
        <v>-2384</v>
      </c>
      <c r="C123" s="5" t="n">
        <v>-3223</v>
      </c>
    </row>
    <row r="124" spans="1:5">
      <c r="A124" s="4" t="s">
        <v>311</v>
      </c>
      <c r="B124" s="5" t="n">
        <v>-4379871</v>
      </c>
      <c r="C124" s="5" t="n">
        <v>-3969792</v>
      </c>
    </row>
    <row r="125" spans="1:5">
      <c r="A125" s="4" t="s">
        <v>312</v>
      </c>
      <c r="B125" s="5" t="n">
        <v>-1048924</v>
      </c>
      <c r="C125" s="5" t="n">
        <v>-1048700</v>
      </c>
    </row>
    <row r="126" spans="1:5">
      <c r="A126" s="4" t="s">
        <v>313</v>
      </c>
      <c r="B126" s="5" t="n">
        <v>-312726</v>
      </c>
      <c r="C126" s="5" t="n">
        <v>-332467</v>
      </c>
    </row>
    <row r="127" spans="1:5">
      <c r="A127" s="4" t="s">
        <v>36</v>
      </c>
      <c r="B127" s="5" t="n">
        <v>-5767201</v>
      </c>
      <c r="C127" s="5" t="n">
        <v>-5354280</v>
      </c>
    </row>
    <row r="128" spans="1:5">
      <c r="A128" s="3" t="s">
        <v>37</v>
      </c>
    </row>
    <row r="129" spans="1:5">
      <c r="A129" s="4" t="s">
        <v>38</v>
      </c>
      <c r="B129" s="5" t="n">
        <v>0</v>
      </c>
      <c r="C129" s="5" t="n">
        <v>0</v>
      </c>
    </row>
    <row r="130" spans="1:5">
      <c r="A130" s="4" t="s">
        <v>39</v>
      </c>
      <c r="B130" s="5" t="n">
        <v>-23296</v>
      </c>
      <c r="C130" s="5" t="n">
        <v>-75</v>
      </c>
    </row>
    <row r="131" spans="1:5">
      <c r="A131" s="4" t="s">
        <v>40</v>
      </c>
      <c r="B131" s="5" t="n">
        <v>0</v>
      </c>
      <c r="C131" s="5" t="n">
        <v>-23</v>
      </c>
    </row>
    <row r="132" spans="1:5">
      <c r="A132" s="4" t="s">
        <v>41</v>
      </c>
      <c r="B132" s="5" t="n">
        <v>-23296</v>
      </c>
      <c r="C132" s="5" t="n">
        <v>-98</v>
      </c>
    </row>
    <row r="133" spans="1:5">
      <c r="A133" s="4" t="s">
        <v>42</v>
      </c>
      <c r="B133" s="5" t="n">
        <v>0</v>
      </c>
      <c r="C133" s="5" t="n">
        <v>0</v>
      </c>
    </row>
    <row r="134" spans="1:5">
      <c r="A134" s="4" t="s">
        <v>43</v>
      </c>
      <c r="B134" s="5" t="n">
        <v>-2384</v>
      </c>
      <c r="C134" s="5" t="n">
        <v>-3223</v>
      </c>
    </row>
    <row r="135" spans="1:5">
      <c r="A135" s="4" t="s">
        <v>44</v>
      </c>
      <c r="B135" s="5" t="n">
        <v>0</v>
      </c>
      <c r="C135" s="5" t="n">
        <v>0</v>
      </c>
    </row>
    <row r="136" spans="1:5">
      <c r="A136" s="4" t="s">
        <v>314</v>
      </c>
      <c r="B136" s="5" t="n">
        <v>-1048924</v>
      </c>
      <c r="C136" s="5" t="n">
        <v>-1048700</v>
      </c>
    </row>
    <row r="137" spans="1:5">
      <c r="A137" s="4" t="s">
        <v>315</v>
      </c>
      <c r="B137" s="5" t="n">
        <v>-312726</v>
      </c>
      <c r="C137" s="5" t="n">
        <v>-332467</v>
      </c>
    </row>
    <row r="138" spans="1:5">
      <c r="A138" s="4" t="s">
        <v>316</v>
      </c>
      <c r="B138" s="4" t="s">
        <v>46</v>
      </c>
    </row>
    <row r="139" spans="1:5">
      <c r="A139" s="4" t="s">
        <v>317</v>
      </c>
      <c r="B139" s="5" t="n">
        <v>-4379871</v>
      </c>
      <c r="C139" s="5" t="n">
        <v>-3969792</v>
      </c>
    </row>
    <row r="140" spans="1:5">
      <c r="A140" s="4" t="s">
        <v>55</v>
      </c>
      <c r="B140" s="7" t="n">
        <v>-5767201</v>
      </c>
      <c r="C140" s="7" t="n">
        <v>-5354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2</v>
      </c>
      <c r="B1" s="2" t="s">
        <v>62</v>
      </c>
      <c r="D1" s="2" t="s">
        <v>1</v>
      </c>
    </row>
    <row r="2" spans="1:5">
      <c r="B2" s="2" t="s">
        <v>2</v>
      </c>
      <c r="C2" s="2" t="s">
        <v>63</v>
      </c>
      <c r="D2" s="2" t="s">
        <v>2</v>
      </c>
      <c r="E2" s="2" t="s">
        <v>63</v>
      </c>
    </row>
    <row r="3" spans="1:5">
      <c r="A3" s="3" t="s">
        <v>323</v>
      </c>
    </row>
    <row r="4" spans="1:5">
      <c r="A4" s="4" t="s">
        <v>65</v>
      </c>
      <c r="B4" s="7" t="n">
        <v>2274982</v>
      </c>
      <c r="C4" s="7" t="n">
        <v>2182233</v>
      </c>
      <c r="D4" s="7" t="n">
        <v>7475482</v>
      </c>
      <c r="E4" s="7" t="n">
        <v>7336798</v>
      </c>
    </row>
    <row r="5" spans="1:5">
      <c r="A5" s="4" t="s">
        <v>66</v>
      </c>
      <c r="B5" s="5" t="n">
        <v>1268055</v>
      </c>
      <c r="C5" s="5" t="n">
        <v>1234525</v>
      </c>
      <c r="D5" s="5" t="n">
        <v>4184713</v>
      </c>
      <c r="E5" s="5" t="n">
        <v>4125318</v>
      </c>
    </row>
    <row r="6" spans="1:5">
      <c r="A6" s="4" t="s">
        <v>67</v>
      </c>
      <c r="B6" s="5" t="n">
        <v>1006927</v>
      </c>
      <c r="C6" s="5" t="n">
        <v>947708</v>
      </c>
      <c r="D6" s="5" t="n">
        <v>3290769</v>
      </c>
      <c r="E6" s="5" t="n">
        <v>3211480</v>
      </c>
    </row>
    <row r="7" spans="1:5">
      <c r="A7" s="4" t="s">
        <v>68</v>
      </c>
      <c r="B7" s="5" t="n">
        <v>852686</v>
      </c>
      <c r="C7" s="5" t="n">
        <v>791139</v>
      </c>
      <c r="D7" s="5" t="n">
        <v>2770747</v>
      </c>
      <c r="E7" s="5" t="n">
        <v>2728420</v>
      </c>
    </row>
    <row r="8" spans="1:5">
      <c r="A8" s="4" t="s">
        <v>324</v>
      </c>
      <c r="B8" s="5" t="n">
        <v>154241</v>
      </c>
      <c r="C8" s="5" t="n">
        <v>156569</v>
      </c>
      <c r="D8" s="5" t="n">
        <v>520022</v>
      </c>
      <c r="E8" s="5" t="n">
        <v>483060</v>
      </c>
    </row>
    <row r="9" spans="1:5">
      <c r="A9" s="3" t="s">
        <v>70</v>
      </c>
    </row>
    <row r="10" spans="1:5">
      <c r="A10" s="4" t="s">
        <v>325</v>
      </c>
      <c r="B10" s="5" t="n">
        <v>-13076</v>
      </c>
      <c r="C10" s="5" t="n">
        <v>-13314</v>
      </c>
      <c r="D10" s="5" t="n">
        <v>-43613</v>
      </c>
      <c r="E10" s="5" t="n">
        <v>-45665</v>
      </c>
    </row>
    <row r="11" spans="1:5">
      <c r="A11" s="4" t="s">
        <v>326</v>
      </c>
      <c r="B11" s="5" t="n">
        <v>5755</v>
      </c>
      <c r="C11" s="5" t="n">
        <v>745</v>
      </c>
      <c r="D11" s="5" t="n">
        <v>8998</v>
      </c>
      <c r="E11" s="5" t="n">
        <v>8727</v>
      </c>
    </row>
    <row r="12" spans="1:5">
      <c r="A12" s="4" t="s">
        <v>73</v>
      </c>
      <c r="B12" s="5" t="n">
        <v>-7321</v>
      </c>
      <c r="C12" s="5" t="n">
        <v>-12569</v>
      </c>
      <c r="D12" s="5" t="n">
        <v>-34615</v>
      </c>
      <c r="E12" s="5" t="n">
        <v>-36938</v>
      </c>
    </row>
    <row r="13" spans="1:5">
      <c r="A13" s="4" t="s">
        <v>74</v>
      </c>
      <c r="B13" s="5" t="n">
        <v>146920</v>
      </c>
      <c r="C13" s="5" t="n">
        <v>144000</v>
      </c>
      <c r="D13" s="5" t="n">
        <v>485407</v>
      </c>
      <c r="E13" s="5" t="n">
        <v>446122</v>
      </c>
    </row>
    <row r="14" spans="1:5">
      <c r="A14" s="4" t="s">
        <v>327</v>
      </c>
      <c r="B14" s="5" t="n">
        <v>31077</v>
      </c>
      <c r="C14" s="5" t="n">
        <v>48004</v>
      </c>
      <c r="D14" s="5" t="n">
        <v>115002</v>
      </c>
      <c r="E14" s="5" t="n">
        <v>155117</v>
      </c>
    </row>
    <row r="15" spans="1:5">
      <c r="A15" s="4" t="s">
        <v>328</v>
      </c>
      <c r="B15" s="5" t="n">
        <v>115843</v>
      </c>
      <c r="C15" s="5" t="n">
        <v>95996</v>
      </c>
      <c r="D15" s="5" t="n">
        <v>370405</v>
      </c>
      <c r="E15" s="5" t="n">
        <v>291005</v>
      </c>
    </row>
    <row r="16" spans="1:5">
      <c r="A16" s="4" t="s">
        <v>329</v>
      </c>
      <c r="B16" s="5" t="n">
        <v>0</v>
      </c>
      <c r="C16" s="5" t="n">
        <v>0</v>
      </c>
      <c r="D16" s="5" t="n">
        <v>0</v>
      </c>
      <c r="E16" s="5" t="n">
        <v>0</v>
      </c>
    </row>
    <row r="17" spans="1:5">
      <c r="A17" s="4" t="s">
        <v>76</v>
      </c>
      <c r="B17" s="5" t="n">
        <v>115843</v>
      </c>
      <c r="C17" s="5" t="n">
        <v>95996</v>
      </c>
      <c r="D17" s="5" t="n">
        <v>370405</v>
      </c>
      <c r="E17" s="5" t="n">
        <v>291005</v>
      </c>
    </row>
    <row r="18" spans="1:5">
      <c r="A18" s="4" t="s">
        <v>318</v>
      </c>
    </row>
    <row r="19" spans="1:5">
      <c r="A19" s="3" t="s">
        <v>323</v>
      </c>
    </row>
    <row r="20" spans="1:5">
      <c r="A20" s="4" t="s">
        <v>65</v>
      </c>
      <c r="B20" s="5" t="n">
        <v>0</v>
      </c>
      <c r="C20" s="5" t="n">
        <v>0</v>
      </c>
      <c r="D20" s="5" t="n">
        <v>0</v>
      </c>
      <c r="E20" s="5" t="n">
        <v>0</v>
      </c>
    </row>
    <row r="21" spans="1:5">
      <c r="A21" s="4" t="s">
        <v>66</v>
      </c>
      <c r="B21" s="5" t="n">
        <v>0</v>
      </c>
      <c r="C21" s="5" t="n">
        <v>0</v>
      </c>
      <c r="D21" s="5" t="n">
        <v>0</v>
      </c>
      <c r="E21" s="5" t="n">
        <v>0</v>
      </c>
    </row>
    <row r="22" spans="1:5">
      <c r="A22" s="4" t="s">
        <v>67</v>
      </c>
      <c r="B22" s="5" t="n">
        <v>0</v>
      </c>
      <c r="C22" s="5" t="n">
        <v>0</v>
      </c>
      <c r="D22" s="5" t="n">
        <v>0</v>
      </c>
      <c r="E22" s="5" t="n">
        <v>0</v>
      </c>
    </row>
    <row r="23" spans="1:5">
      <c r="A23" s="4" t="s">
        <v>68</v>
      </c>
      <c r="B23" s="5" t="n">
        <v>4631</v>
      </c>
      <c r="C23" s="5" t="n">
        <v>5806</v>
      </c>
      <c r="D23" s="5" t="n">
        <v>14290</v>
      </c>
      <c r="E23" s="5" t="n">
        <v>25973</v>
      </c>
    </row>
    <row r="24" spans="1:5">
      <c r="A24" s="4" t="s">
        <v>324</v>
      </c>
      <c r="B24" s="5" t="n">
        <v>-4631</v>
      </c>
      <c r="C24" s="5" t="n">
        <v>-5806</v>
      </c>
      <c r="D24" s="5" t="n">
        <v>-14290</v>
      </c>
      <c r="E24" s="5" t="n">
        <v>-25973</v>
      </c>
    </row>
    <row r="25" spans="1:5">
      <c r="A25" s="3" t="s">
        <v>70</v>
      </c>
    </row>
    <row r="26" spans="1:5">
      <c r="A26" s="4" t="s">
        <v>325</v>
      </c>
      <c r="B26" s="5" t="n">
        <v>-12059</v>
      </c>
      <c r="C26" s="5" t="n">
        <v>-11874</v>
      </c>
      <c r="D26" s="5" t="n">
        <v>-40194</v>
      </c>
      <c r="E26" s="5" t="n">
        <v>-40240</v>
      </c>
    </row>
    <row r="27" spans="1:5">
      <c r="A27" s="4" t="s">
        <v>326</v>
      </c>
      <c r="B27" s="5" t="n">
        <v>16759</v>
      </c>
      <c r="C27" s="5" t="n">
        <v>17832</v>
      </c>
      <c r="D27" s="5" t="n">
        <v>55007</v>
      </c>
      <c r="E27" s="5" t="n">
        <v>67183</v>
      </c>
    </row>
    <row r="28" spans="1:5">
      <c r="A28" s="4" t="s">
        <v>73</v>
      </c>
      <c r="B28" s="5" t="n">
        <v>4700</v>
      </c>
      <c r="C28" s="5" t="n">
        <v>5958</v>
      </c>
      <c r="D28" s="5" t="n">
        <v>14813</v>
      </c>
      <c r="E28" s="5" t="n">
        <v>26943</v>
      </c>
    </row>
    <row r="29" spans="1:5">
      <c r="A29" s="4" t="s">
        <v>74</v>
      </c>
      <c r="B29" s="5" t="n">
        <v>69</v>
      </c>
      <c r="C29" s="5" t="n">
        <v>152</v>
      </c>
      <c r="D29" s="5" t="n">
        <v>523</v>
      </c>
      <c r="E29" s="5" t="n">
        <v>970</v>
      </c>
    </row>
    <row r="30" spans="1:5">
      <c r="A30" s="4" t="s">
        <v>327</v>
      </c>
      <c r="B30" s="5" t="n">
        <v>229</v>
      </c>
      <c r="C30" s="5" t="n">
        <v>-136</v>
      </c>
      <c r="D30" s="5" t="n">
        <v>1287</v>
      </c>
      <c r="E30" s="5" t="n">
        <v>-1752</v>
      </c>
    </row>
    <row r="31" spans="1:5">
      <c r="A31" s="4" t="s">
        <v>328</v>
      </c>
      <c r="B31" s="5" t="n">
        <v>-160</v>
      </c>
      <c r="C31" s="5" t="n">
        <v>288</v>
      </c>
      <c r="D31" s="5" t="n">
        <v>-764</v>
      </c>
      <c r="E31" s="5" t="n">
        <v>2722</v>
      </c>
    </row>
    <row r="32" spans="1:5">
      <c r="A32" s="4" t="s">
        <v>329</v>
      </c>
      <c r="B32" s="5" t="n">
        <v>116003</v>
      </c>
      <c r="C32" s="5" t="n">
        <v>95708</v>
      </c>
      <c r="D32" s="5" t="n">
        <v>371169</v>
      </c>
      <c r="E32" s="5" t="n">
        <v>288283</v>
      </c>
    </row>
    <row r="33" spans="1:5">
      <c r="A33" s="4" t="s">
        <v>76</v>
      </c>
      <c r="B33" s="5" t="n">
        <v>115843</v>
      </c>
      <c r="C33" s="5" t="n">
        <v>95996</v>
      </c>
      <c r="D33" s="5" t="n">
        <v>370405</v>
      </c>
      <c r="E33" s="5" t="n">
        <v>291005</v>
      </c>
    </row>
    <row r="34" spans="1:5">
      <c r="A34" s="4" t="s">
        <v>319</v>
      </c>
    </row>
    <row r="35" spans="1:5">
      <c r="A35" s="3" t="s">
        <v>323</v>
      </c>
    </row>
    <row r="36" spans="1:5">
      <c r="A36" s="4" t="s">
        <v>65</v>
      </c>
      <c r="B36" s="5" t="n">
        <v>2190822</v>
      </c>
      <c r="C36" s="5" t="n">
        <v>2098475</v>
      </c>
      <c r="D36" s="5" t="n">
        <v>7197953</v>
      </c>
      <c r="E36" s="5" t="n">
        <v>7075603</v>
      </c>
    </row>
    <row r="37" spans="1:5">
      <c r="A37" s="4" t="s">
        <v>66</v>
      </c>
      <c r="B37" s="5" t="n">
        <v>1220367</v>
      </c>
      <c r="C37" s="5" t="n">
        <v>1185654</v>
      </c>
      <c r="D37" s="5" t="n">
        <v>4035319</v>
      </c>
      <c r="E37" s="5" t="n">
        <v>3987575</v>
      </c>
    </row>
    <row r="38" spans="1:5">
      <c r="A38" s="4" t="s">
        <v>67</v>
      </c>
      <c r="B38" s="5" t="n">
        <v>970455</v>
      </c>
      <c r="C38" s="5" t="n">
        <v>912821</v>
      </c>
      <c r="D38" s="5" t="n">
        <v>3162634</v>
      </c>
      <c r="E38" s="5" t="n">
        <v>3088028</v>
      </c>
    </row>
    <row r="39" spans="1:5">
      <c r="A39" s="4" t="s">
        <v>68</v>
      </c>
      <c r="B39" s="5" t="n">
        <v>837047</v>
      </c>
      <c r="C39" s="5" t="n">
        <v>777201</v>
      </c>
      <c r="D39" s="5" t="n">
        <v>2719172</v>
      </c>
      <c r="E39" s="5" t="n">
        <v>2678822</v>
      </c>
    </row>
    <row r="40" spans="1:5">
      <c r="A40" s="4" t="s">
        <v>324</v>
      </c>
      <c r="B40" s="5" t="n">
        <v>133408</v>
      </c>
      <c r="C40" s="5" t="n">
        <v>135620</v>
      </c>
      <c r="D40" s="5" t="n">
        <v>443462</v>
      </c>
      <c r="E40" s="5" t="n">
        <v>409206</v>
      </c>
    </row>
    <row r="41" spans="1:5">
      <c r="A41" s="3" t="s">
        <v>70</v>
      </c>
    </row>
    <row r="42" spans="1:5">
      <c r="A42" s="4" t="s">
        <v>325</v>
      </c>
      <c r="B42" s="5" t="n">
        <v>-1018</v>
      </c>
      <c r="C42" s="5" t="n">
        <v>-1401</v>
      </c>
      <c r="D42" s="5" t="n">
        <v>-3419</v>
      </c>
      <c r="E42" s="5" t="n">
        <v>-5424</v>
      </c>
    </row>
    <row r="43" spans="1:5">
      <c r="A43" s="4" t="s">
        <v>326</v>
      </c>
      <c r="B43" s="5" t="n">
        <v>-564</v>
      </c>
      <c r="C43" s="5" t="n">
        <v>-4665</v>
      </c>
      <c r="D43" s="5" t="n">
        <v>-4766</v>
      </c>
      <c r="E43" s="5" t="n">
        <v>-17430</v>
      </c>
    </row>
    <row r="44" spans="1:5">
      <c r="A44" s="4" t="s">
        <v>73</v>
      </c>
      <c r="B44" s="5" t="n">
        <v>-1582</v>
      </c>
      <c r="C44" s="5" t="n">
        <v>-6066</v>
      </c>
      <c r="D44" s="5" t="n">
        <v>-8185</v>
      </c>
      <c r="E44" s="5" t="n">
        <v>-22854</v>
      </c>
    </row>
    <row r="45" spans="1:5">
      <c r="A45" s="4" t="s">
        <v>74</v>
      </c>
      <c r="B45" s="5" t="n">
        <v>131826</v>
      </c>
      <c r="C45" s="5" t="n">
        <v>129554</v>
      </c>
      <c r="D45" s="5" t="n">
        <v>435277</v>
      </c>
      <c r="E45" s="5" t="n">
        <v>386352</v>
      </c>
    </row>
    <row r="46" spans="1:5">
      <c r="A46" s="4" t="s">
        <v>327</v>
      </c>
      <c r="B46" s="5" t="n">
        <v>27624</v>
      </c>
      <c r="C46" s="5" t="n">
        <v>45626</v>
      </c>
      <c r="D46" s="5" t="n">
        <v>103589</v>
      </c>
      <c r="E46" s="5" t="n">
        <v>145923</v>
      </c>
    </row>
    <row r="47" spans="1:5">
      <c r="A47" s="4" t="s">
        <v>328</v>
      </c>
      <c r="B47" s="5" t="n">
        <v>104202</v>
      </c>
      <c r="C47" s="5" t="n">
        <v>83928</v>
      </c>
      <c r="D47" s="5" t="n">
        <v>331688</v>
      </c>
      <c r="E47" s="5" t="n">
        <v>240429</v>
      </c>
    </row>
    <row r="48" spans="1:5">
      <c r="A48" s="4" t="s">
        <v>329</v>
      </c>
      <c r="B48" s="5" t="n">
        <v>11801</v>
      </c>
      <c r="C48" s="5" t="n">
        <v>11781</v>
      </c>
      <c r="D48" s="5" t="n">
        <v>39481</v>
      </c>
      <c r="E48" s="5" t="n">
        <v>47855</v>
      </c>
    </row>
    <row r="49" spans="1:5">
      <c r="A49" s="4" t="s">
        <v>76</v>
      </c>
      <c r="B49" s="5" t="n">
        <v>116003</v>
      </c>
      <c r="C49" s="5" t="n">
        <v>95709</v>
      </c>
      <c r="D49" s="5" t="n">
        <v>371169</v>
      </c>
      <c r="E49" s="5" t="n">
        <v>288284</v>
      </c>
    </row>
    <row r="50" spans="1:5">
      <c r="A50" s="4" t="s">
        <v>320</v>
      </c>
    </row>
    <row r="51" spans="1:5">
      <c r="A51" s="3" t="s">
        <v>323</v>
      </c>
    </row>
    <row r="52" spans="1:5">
      <c r="A52" s="4" t="s">
        <v>65</v>
      </c>
      <c r="B52" s="5" t="n">
        <v>115675</v>
      </c>
      <c r="C52" s="5" t="n">
        <v>122495</v>
      </c>
      <c r="D52" s="5" t="n">
        <v>405864</v>
      </c>
      <c r="E52" s="5" t="n">
        <v>432790</v>
      </c>
    </row>
    <row r="53" spans="1:5">
      <c r="A53" s="4" t="s">
        <v>66</v>
      </c>
      <c r="B53" s="5" t="n">
        <v>79203</v>
      </c>
      <c r="C53" s="5" t="n">
        <v>87608</v>
      </c>
      <c r="D53" s="5" t="n">
        <v>277729</v>
      </c>
      <c r="E53" s="5" t="n">
        <v>309338</v>
      </c>
    </row>
    <row r="54" spans="1:5">
      <c r="A54" s="4" t="s">
        <v>67</v>
      </c>
      <c r="B54" s="5" t="n">
        <v>36472</v>
      </c>
      <c r="C54" s="5" t="n">
        <v>34887</v>
      </c>
      <c r="D54" s="5" t="n">
        <v>128135</v>
      </c>
      <c r="E54" s="5" t="n">
        <v>123452</v>
      </c>
    </row>
    <row r="55" spans="1:5">
      <c r="A55" s="4" t="s">
        <v>68</v>
      </c>
      <c r="B55" s="5" t="n">
        <v>22812</v>
      </c>
      <c r="C55" s="5" t="n">
        <v>19751</v>
      </c>
      <c r="D55" s="5" t="n">
        <v>76634</v>
      </c>
      <c r="E55" s="5" t="n">
        <v>63017</v>
      </c>
    </row>
    <row r="56" spans="1:5">
      <c r="A56" s="4" t="s">
        <v>324</v>
      </c>
      <c r="B56" s="5" t="n">
        <v>13660</v>
      </c>
      <c r="C56" s="5" t="n">
        <v>15136</v>
      </c>
      <c r="D56" s="5" t="n">
        <v>51501</v>
      </c>
      <c r="E56" s="5" t="n">
        <v>60435</v>
      </c>
    </row>
    <row r="57" spans="1:5">
      <c r="A57" s="3" t="s">
        <v>70</v>
      </c>
    </row>
    <row r="58" spans="1:5">
      <c r="A58" s="4" t="s">
        <v>325</v>
      </c>
      <c r="B58" s="5" t="n">
        <v>1</v>
      </c>
      <c r="C58" s="5" t="n">
        <v>-39</v>
      </c>
      <c r="D58" s="5" t="n">
        <v>0</v>
      </c>
      <c r="E58" s="5" t="n">
        <v>-1</v>
      </c>
    </row>
    <row r="59" spans="1:5">
      <c r="A59" s="4" t="s">
        <v>326</v>
      </c>
      <c r="B59" s="5" t="n">
        <v>1364</v>
      </c>
      <c r="C59" s="5" t="n">
        <v>-803</v>
      </c>
      <c r="D59" s="5" t="n">
        <v>-1894</v>
      </c>
      <c r="E59" s="5" t="n">
        <v>-1634</v>
      </c>
    </row>
    <row r="60" spans="1:5">
      <c r="A60" s="4" t="s">
        <v>73</v>
      </c>
      <c r="B60" s="5" t="n">
        <v>1365</v>
      </c>
      <c r="C60" s="5" t="n">
        <v>-842</v>
      </c>
      <c r="D60" s="5" t="n">
        <v>-1894</v>
      </c>
      <c r="E60" s="5" t="n">
        <v>-1635</v>
      </c>
    </row>
    <row r="61" spans="1:5">
      <c r="A61" s="4" t="s">
        <v>74</v>
      </c>
      <c r="B61" s="5" t="n">
        <v>15025</v>
      </c>
      <c r="C61" s="5" t="n">
        <v>14294</v>
      </c>
      <c r="D61" s="5" t="n">
        <v>49607</v>
      </c>
      <c r="E61" s="5" t="n">
        <v>58800</v>
      </c>
    </row>
    <row r="62" spans="1:5">
      <c r="A62" s="4" t="s">
        <v>327</v>
      </c>
      <c r="B62" s="5" t="n">
        <v>3224</v>
      </c>
      <c r="C62" s="5" t="n">
        <v>2514</v>
      </c>
      <c r="D62" s="5" t="n">
        <v>10126</v>
      </c>
      <c r="E62" s="5" t="n">
        <v>10946</v>
      </c>
    </row>
    <row r="63" spans="1:5">
      <c r="A63" s="4" t="s">
        <v>328</v>
      </c>
      <c r="B63" s="5" t="n">
        <v>11801</v>
      </c>
      <c r="C63" s="5" t="n">
        <v>11780</v>
      </c>
      <c r="D63" s="5" t="n">
        <v>39481</v>
      </c>
      <c r="E63" s="5" t="n">
        <v>47854</v>
      </c>
    </row>
    <row r="64" spans="1:5">
      <c r="A64" s="4" t="s">
        <v>329</v>
      </c>
      <c r="B64" s="5" t="n">
        <v>0</v>
      </c>
      <c r="C64" s="5" t="n">
        <v>0</v>
      </c>
      <c r="D64" s="5" t="n">
        <v>0</v>
      </c>
      <c r="E64" s="5" t="n">
        <v>0</v>
      </c>
    </row>
    <row r="65" spans="1:5">
      <c r="A65" s="4" t="s">
        <v>76</v>
      </c>
      <c r="B65" s="5" t="n">
        <v>11801</v>
      </c>
      <c r="C65" s="5" t="n">
        <v>11780</v>
      </c>
      <c r="D65" s="5" t="n">
        <v>39481</v>
      </c>
      <c r="E65" s="5" t="n">
        <v>47854</v>
      </c>
    </row>
    <row r="66" spans="1:5">
      <c r="A66" s="4" t="s">
        <v>321</v>
      </c>
    </row>
    <row r="67" spans="1:5">
      <c r="A67" s="3" t="s">
        <v>323</v>
      </c>
    </row>
    <row r="68" spans="1:5">
      <c r="A68" s="4" t="s">
        <v>65</v>
      </c>
      <c r="B68" s="5" t="n">
        <v>-31515</v>
      </c>
      <c r="C68" s="5" t="n">
        <v>-38737</v>
      </c>
      <c r="D68" s="5" t="n">
        <v>-128335</v>
      </c>
      <c r="E68" s="5" t="n">
        <v>-171595</v>
      </c>
    </row>
    <row r="69" spans="1:5">
      <c r="A69" s="4" t="s">
        <v>66</v>
      </c>
      <c r="B69" s="5" t="n">
        <v>-31515</v>
      </c>
      <c r="C69" s="5" t="n">
        <v>-38737</v>
      </c>
      <c r="D69" s="5" t="n">
        <v>-128335</v>
      </c>
      <c r="E69" s="5" t="n">
        <v>-171595</v>
      </c>
    </row>
    <row r="70" spans="1:5">
      <c r="A70" s="4" t="s">
        <v>67</v>
      </c>
      <c r="B70" s="5" t="n">
        <v>0</v>
      </c>
      <c r="C70" s="5" t="n">
        <v>0</v>
      </c>
      <c r="D70" s="5" t="n">
        <v>0</v>
      </c>
      <c r="E70" s="5" t="n">
        <v>0</v>
      </c>
    </row>
    <row r="71" spans="1:5">
      <c r="A71" s="4" t="s">
        <v>68</v>
      </c>
      <c r="B71" s="5" t="n">
        <v>-11804</v>
      </c>
      <c r="C71" s="5" t="n">
        <v>-11619</v>
      </c>
      <c r="D71" s="5" t="n">
        <v>-39349</v>
      </c>
      <c r="E71" s="5" t="n">
        <v>-39392</v>
      </c>
    </row>
    <row r="72" spans="1:5">
      <c r="A72" s="4" t="s">
        <v>324</v>
      </c>
      <c r="B72" s="5" t="n">
        <v>11804</v>
      </c>
      <c r="C72" s="5" t="n">
        <v>11619</v>
      </c>
      <c r="D72" s="5" t="n">
        <v>39349</v>
      </c>
      <c r="E72" s="5" t="n">
        <v>39392</v>
      </c>
    </row>
    <row r="73" spans="1:5">
      <c r="A73" s="3" t="s">
        <v>70</v>
      </c>
    </row>
    <row r="74" spans="1:5">
      <c r="A74" s="4" t="s">
        <v>325</v>
      </c>
      <c r="B74" s="5" t="n">
        <v>0</v>
      </c>
      <c r="C74" s="5" t="n">
        <v>0</v>
      </c>
      <c r="D74" s="5" t="n">
        <v>0</v>
      </c>
      <c r="E74" s="5" t="n">
        <v>0</v>
      </c>
    </row>
    <row r="75" spans="1:5">
      <c r="A75" s="4" t="s">
        <v>326</v>
      </c>
      <c r="B75" s="5" t="n">
        <v>-11804</v>
      </c>
      <c r="C75" s="5" t="n">
        <v>-11619</v>
      </c>
      <c r="D75" s="5" t="n">
        <v>-39349</v>
      </c>
      <c r="E75" s="5" t="n">
        <v>-39392</v>
      </c>
    </row>
    <row r="76" spans="1:5">
      <c r="A76" s="4" t="s">
        <v>73</v>
      </c>
      <c r="B76" s="5" t="n">
        <v>-11804</v>
      </c>
      <c r="C76" s="5" t="n">
        <v>-11619</v>
      </c>
      <c r="D76" s="5" t="n">
        <v>-39349</v>
      </c>
      <c r="E76" s="5" t="n">
        <v>-39392</v>
      </c>
    </row>
    <row r="77" spans="1:5">
      <c r="A77" s="4" t="s">
        <v>74</v>
      </c>
      <c r="B77" s="5" t="n">
        <v>0</v>
      </c>
      <c r="C77" s="5" t="n">
        <v>0</v>
      </c>
      <c r="D77" s="5" t="n">
        <v>0</v>
      </c>
      <c r="E77" s="5" t="n">
        <v>0</v>
      </c>
    </row>
    <row r="78" spans="1:5">
      <c r="A78" s="4" t="s">
        <v>327</v>
      </c>
      <c r="B78" s="5" t="n">
        <v>0</v>
      </c>
      <c r="C78" s="5" t="n">
        <v>0</v>
      </c>
      <c r="D78" s="5" t="n">
        <v>0</v>
      </c>
      <c r="E78" s="5" t="n">
        <v>0</v>
      </c>
    </row>
    <row r="79" spans="1:5">
      <c r="A79" s="4" t="s">
        <v>328</v>
      </c>
      <c r="B79" s="5" t="n">
        <v>0</v>
      </c>
      <c r="C79" s="5" t="n">
        <v>0</v>
      </c>
      <c r="D79" s="5" t="n">
        <v>0</v>
      </c>
      <c r="E79" s="5" t="n">
        <v>0</v>
      </c>
    </row>
    <row r="80" spans="1:5">
      <c r="A80" s="4" t="s">
        <v>329</v>
      </c>
      <c r="B80" s="5" t="n">
        <v>-127804</v>
      </c>
      <c r="C80" s="5" t="n">
        <v>-107489</v>
      </c>
      <c r="D80" s="5" t="n">
        <v>-410650</v>
      </c>
      <c r="E80" s="5" t="n">
        <v>-336138</v>
      </c>
    </row>
    <row r="81" spans="1:5">
      <c r="A81" s="4" t="s">
        <v>76</v>
      </c>
      <c r="B81" s="7" t="n">
        <v>-127804</v>
      </c>
      <c r="C81" s="7" t="n">
        <v>-107489</v>
      </c>
      <c r="D81" s="7" t="n">
        <v>-410650</v>
      </c>
      <c r="E81" s="7" t="n">
        <v>-3361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2</v>
      </c>
      <c r="D1" s="2" t="s">
        <v>1</v>
      </c>
    </row>
    <row r="2" spans="1:5">
      <c r="B2" s="2" t="s">
        <v>2</v>
      </c>
      <c r="C2" s="2" t="s">
        <v>63</v>
      </c>
      <c r="D2" s="2" t="s">
        <v>2</v>
      </c>
      <c r="E2" s="2" t="s">
        <v>63</v>
      </c>
    </row>
    <row r="3" spans="1:5">
      <c r="A3" s="3" t="s">
        <v>331</v>
      </c>
    </row>
    <row r="4" spans="1:5">
      <c r="A4" s="4" t="s">
        <v>76</v>
      </c>
      <c r="B4" s="7" t="n">
        <v>115843</v>
      </c>
      <c r="C4" s="7" t="n">
        <v>95996</v>
      </c>
      <c r="D4" s="7" t="n">
        <v>370405</v>
      </c>
      <c r="E4" s="7" t="n">
        <v>291005</v>
      </c>
    </row>
    <row r="5" spans="1:5">
      <c r="A5" s="4" t="s">
        <v>332</v>
      </c>
      <c r="B5" s="5" t="n">
        <v>3831</v>
      </c>
      <c r="C5" s="5" t="n">
        <v>2162</v>
      </c>
      <c r="D5" s="5" t="n">
        <v>-7129</v>
      </c>
      <c r="E5" s="5" t="n">
        <v>15198</v>
      </c>
    </row>
    <row r="6" spans="1:5">
      <c r="A6" s="4" t="s">
        <v>86</v>
      </c>
      <c r="B6" s="5" t="n">
        <v>119674</v>
      </c>
      <c r="C6" s="5" t="n">
        <v>98158</v>
      </c>
      <c r="D6" s="5" t="n">
        <v>363276</v>
      </c>
      <c r="E6" s="5" t="n">
        <v>306203</v>
      </c>
    </row>
    <row r="7" spans="1:5">
      <c r="A7" s="4" t="s">
        <v>318</v>
      </c>
    </row>
    <row r="8" spans="1:5">
      <c r="A8" s="3" t="s">
        <v>331</v>
      </c>
    </row>
    <row r="9" spans="1:5">
      <c r="A9" s="4" t="s">
        <v>76</v>
      </c>
      <c r="B9" s="5" t="n">
        <v>115843</v>
      </c>
      <c r="C9" s="5" t="n">
        <v>95996</v>
      </c>
      <c r="D9" s="5" t="n">
        <v>370405</v>
      </c>
      <c r="E9" s="5" t="n">
        <v>291005</v>
      </c>
    </row>
    <row r="10" spans="1:5">
      <c r="A10" s="4" t="s">
        <v>332</v>
      </c>
      <c r="B10" s="5" t="n">
        <v>3831</v>
      </c>
      <c r="C10" s="5" t="n">
        <v>2162</v>
      </c>
      <c r="D10" s="5" t="n">
        <v>-7129</v>
      </c>
      <c r="E10" s="5" t="n">
        <v>15198</v>
      </c>
    </row>
    <row r="11" spans="1:5">
      <c r="A11" s="4" t="s">
        <v>86</v>
      </c>
      <c r="B11" s="5" t="n">
        <v>119674</v>
      </c>
      <c r="C11" s="5" t="n">
        <v>98158</v>
      </c>
      <c r="D11" s="5" t="n">
        <v>363276</v>
      </c>
      <c r="E11" s="5" t="n">
        <v>306203</v>
      </c>
    </row>
    <row r="12" spans="1:5">
      <c r="A12" s="4" t="s">
        <v>319</v>
      </c>
    </row>
    <row r="13" spans="1:5">
      <c r="A13" s="3" t="s">
        <v>331</v>
      </c>
    </row>
    <row r="14" spans="1:5">
      <c r="A14" s="4" t="s">
        <v>76</v>
      </c>
      <c r="B14" s="5" t="n">
        <v>116003</v>
      </c>
      <c r="C14" s="5" t="n">
        <v>95709</v>
      </c>
      <c r="D14" s="5" t="n">
        <v>371169</v>
      </c>
      <c r="E14" s="5" t="n">
        <v>288284</v>
      </c>
    </row>
    <row r="15" spans="1:5">
      <c r="A15" s="4" t="s">
        <v>332</v>
      </c>
      <c r="B15" s="5" t="n">
        <v>3831</v>
      </c>
      <c r="C15" s="5" t="n">
        <v>2162</v>
      </c>
      <c r="D15" s="5" t="n">
        <v>-7129</v>
      </c>
      <c r="E15" s="5" t="n">
        <v>15198</v>
      </c>
    </row>
    <row r="16" spans="1:5">
      <c r="A16" s="4" t="s">
        <v>86</v>
      </c>
      <c r="B16" s="5" t="n">
        <v>119834</v>
      </c>
      <c r="C16" s="5" t="n">
        <v>97871</v>
      </c>
      <c r="D16" s="5" t="n">
        <v>364040</v>
      </c>
      <c r="E16" s="5" t="n">
        <v>303482</v>
      </c>
    </row>
    <row r="17" spans="1:5">
      <c r="A17" s="4" t="s">
        <v>320</v>
      </c>
    </row>
    <row r="18" spans="1:5">
      <c r="A18" s="3" t="s">
        <v>331</v>
      </c>
    </row>
    <row r="19" spans="1:5">
      <c r="A19" s="4" t="s">
        <v>76</v>
      </c>
      <c r="B19" s="5" t="n">
        <v>11801</v>
      </c>
      <c r="C19" s="5" t="n">
        <v>11780</v>
      </c>
      <c r="D19" s="5" t="n">
        <v>39481</v>
      </c>
      <c r="E19" s="5" t="n">
        <v>47854</v>
      </c>
    </row>
    <row r="20" spans="1:5">
      <c r="A20" s="4" t="s">
        <v>332</v>
      </c>
      <c r="B20" s="5" t="n">
        <v>3900</v>
      </c>
      <c r="C20" s="5" t="n">
        <v>2225</v>
      </c>
      <c r="D20" s="5" t="n">
        <v>-6902</v>
      </c>
      <c r="E20" s="5" t="n">
        <v>15409</v>
      </c>
    </row>
    <row r="21" spans="1:5">
      <c r="A21" s="4" t="s">
        <v>86</v>
      </c>
      <c r="B21" s="5" t="n">
        <v>15701</v>
      </c>
      <c r="C21" s="5" t="n">
        <v>14005</v>
      </c>
      <c r="D21" s="5" t="n">
        <v>32579</v>
      </c>
      <c r="E21" s="5" t="n">
        <v>63263</v>
      </c>
    </row>
    <row r="22" spans="1:5">
      <c r="A22" s="4" t="s">
        <v>321</v>
      </c>
    </row>
    <row r="23" spans="1:5">
      <c r="A23" s="3" t="s">
        <v>331</v>
      </c>
    </row>
    <row r="24" spans="1:5">
      <c r="A24" s="4" t="s">
        <v>76</v>
      </c>
      <c r="B24" s="5" t="n">
        <v>-127804</v>
      </c>
      <c r="C24" s="5" t="n">
        <v>-107489</v>
      </c>
      <c r="D24" s="5" t="n">
        <v>-410650</v>
      </c>
      <c r="E24" s="5" t="n">
        <v>-336138</v>
      </c>
    </row>
    <row r="25" spans="1:5">
      <c r="A25" s="4" t="s">
        <v>332</v>
      </c>
      <c r="B25" s="5" t="n">
        <v>-7731</v>
      </c>
      <c r="C25" s="5" t="n">
        <v>-4387</v>
      </c>
      <c r="D25" s="5" t="n">
        <v>14031</v>
      </c>
      <c r="E25" s="5" t="n">
        <v>-30607</v>
      </c>
    </row>
    <row r="26" spans="1:5">
      <c r="A26" s="4" t="s">
        <v>86</v>
      </c>
      <c r="B26" s="7" t="n">
        <v>-135535</v>
      </c>
      <c r="C26" s="7" t="n">
        <v>-111876</v>
      </c>
      <c r="D26" s="7" t="n">
        <v>-396619</v>
      </c>
      <c r="E26" s="7" t="n">
        <v>-3667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3</v>
      </c>
    </row>
    <row r="3" spans="1:3">
      <c r="A3" s="3" t="s">
        <v>334</v>
      </c>
    </row>
    <row r="4" spans="1:3">
      <c r="A4" s="4" t="s">
        <v>335</v>
      </c>
      <c r="B4" s="7" t="n">
        <v>681503</v>
      </c>
      <c r="C4" s="7" t="n">
        <v>401005</v>
      </c>
    </row>
    <row r="5" spans="1:3">
      <c r="A5" s="3" t="s">
        <v>105</v>
      </c>
    </row>
    <row r="6" spans="1:3">
      <c r="A6" s="4" t="s">
        <v>102</v>
      </c>
      <c r="B6" s="5" t="n">
        <v>-105132</v>
      </c>
      <c r="C6" s="5" t="n">
        <v>-160960</v>
      </c>
    </row>
    <row r="7" spans="1:3">
      <c r="A7" s="4" t="s">
        <v>103</v>
      </c>
      <c r="B7" s="5" t="n">
        <v>1450</v>
      </c>
      <c r="C7" s="5" t="n">
        <v>6120</v>
      </c>
    </row>
    <row r="8" spans="1:3">
      <c r="A8" s="4" t="s">
        <v>104</v>
      </c>
      <c r="B8" s="5" t="n">
        <v>0</v>
      </c>
      <c r="C8" s="5" t="n">
        <v>20</v>
      </c>
    </row>
    <row r="9" spans="1:3">
      <c r="A9" s="4" t="s">
        <v>105</v>
      </c>
      <c r="B9" s="5" t="n">
        <v>-103682</v>
      </c>
      <c r="C9" s="5" t="n">
        <v>-154820</v>
      </c>
    </row>
    <row r="10" spans="1:3">
      <c r="A10" s="3" t="s">
        <v>336</v>
      </c>
    </row>
    <row r="11" spans="1:3">
      <c r="A11" s="4" t="s">
        <v>337</v>
      </c>
      <c r="B11" s="5" t="n">
        <v>-11973</v>
      </c>
      <c r="C11" s="5" t="n">
        <v>4676</v>
      </c>
    </row>
    <row r="12" spans="1:3">
      <c r="A12" s="4" t="s">
        <v>108</v>
      </c>
      <c r="B12" s="5" t="n">
        <v>0</v>
      </c>
      <c r="C12" s="5" t="n">
        <v>534400</v>
      </c>
    </row>
    <row r="13" spans="1:3">
      <c r="A13" s="4" t="s">
        <v>109</v>
      </c>
      <c r="B13" s="5" t="n">
        <v>0</v>
      </c>
      <c r="C13" s="5" t="n">
        <v>-534400</v>
      </c>
    </row>
    <row r="14" spans="1:3">
      <c r="A14" s="4" t="s">
        <v>110</v>
      </c>
      <c r="B14" s="5" t="n">
        <v>-17819</v>
      </c>
      <c r="C14" s="5" t="n">
        <v>-17828</v>
      </c>
    </row>
    <row r="15" spans="1:3">
      <c r="A15" s="4" t="s">
        <v>111</v>
      </c>
      <c r="B15" s="5" t="n">
        <v>2290</v>
      </c>
      <c r="C15" s="5" t="n">
        <v>3142</v>
      </c>
    </row>
    <row r="16" spans="1:3">
      <c r="A16" s="4" t="s">
        <v>112</v>
      </c>
      <c r="B16" s="5" t="n">
        <v>-490</v>
      </c>
      <c r="C16" s="5" t="n">
        <v>-6414</v>
      </c>
    </row>
    <row r="17" spans="1:3">
      <c r="A17" s="4" t="s">
        <v>113</v>
      </c>
      <c r="B17" s="5" t="n">
        <v>-126482</v>
      </c>
      <c r="C17" s="5" t="n">
        <v>-3380</v>
      </c>
    </row>
    <row r="18" spans="1:3">
      <c r="A18" s="4" t="s">
        <v>104</v>
      </c>
      <c r="B18" s="5" t="n">
        <v>814</v>
      </c>
      <c r="C18" s="5" t="n">
        <v>-2095</v>
      </c>
    </row>
    <row r="19" spans="1:3">
      <c r="A19" s="4" t="s">
        <v>338</v>
      </c>
      <c r="B19" s="5" t="n">
        <v>-153660</v>
      </c>
      <c r="C19" s="5" t="n">
        <v>-21899</v>
      </c>
    </row>
    <row r="20" spans="1:3">
      <c r="A20" s="4" t="s">
        <v>115</v>
      </c>
      <c r="B20" s="5" t="n">
        <v>-1092</v>
      </c>
      <c r="C20" s="5" t="n">
        <v>3838</v>
      </c>
    </row>
    <row r="21" spans="1:3">
      <c r="A21" s="4" t="s">
        <v>339</v>
      </c>
      <c r="B21" s="5" t="n">
        <v>423069</v>
      </c>
      <c r="C21" s="5" t="n">
        <v>228124</v>
      </c>
    </row>
    <row r="22" spans="1:3">
      <c r="A22" s="4" t="s">
        <v>117</v>
      </c>
      <c r="B22" s="5" t="n">
        <v>546937</v>
      </c>
      <c r="C22" s="5" t="n">
        <v>135178</v>
      </c>
    </row>
    <row r="23" spans="1:3">
      <c r="A23" s="4" t="s">
        <v>118</v>
      </c>
      <c r="B23" s="5" t="n">
        <v>970006</v>
      </c>
      <c r="C23" s="5" t="n">
        <v>363302</v>
      </c>
    </row>
    <row r="24" spans="1:3">
      <c r="A24" s="4" t="s">
        <v>318</v>
      </c>
    </row>
    <row r="25" spans="1:3">
      <c r="A25" s="3" t="s">
        <v>334</v>
      </c>
    </row>
    <row r="26" spans="1:3">
      <c r="A26" s="4" t="s">
        <v>335</v>
      </c>
      <c r="B26" s="5" t="n">
        <v>0</v>
      </c>
      <c r="C26" s="5" t="n">
        <v>0</v>
      </c>
    </row>
    <row r="27" spans="1:3">
      <c r="A27" s="3" t="s">
        <v>105</v>
      </c>
    </row>
    <row r="28" spans="1:3">
      <c r="A28" s="4" t="s">
        <v>102</v>
      </c>
      <c r="B28" s="5" t="n">
        <v>0</v>
      </c>
      <c r="C28" s="5" t="n">
        <v>0</v>
      </c>
    </row>
    <row r="29" spans="1:3">
      <c r="A29" s="4" t="s">
        <v>103</v>
      </c>
      <c r="B29" s="5" t="n">
        <v>0</v>
      </c>
      <c r="C29" s="5" t="n">
        <v>0</v>
      </c>
    </row>
    <row r="30" spans="1:3">
      <c r="A30" s="4" t="s">
        <v>104</v>
      </c>
      <c r="C30" s="5" t="n">
        <v>0</v>
      </c>
    </row>
    <row r="31" spans="1:3">
      <c r="A31" s="4" t="s">
        <v>105</v>
      </c>
      <c r="B31" s="5" t="n">
        <v>0</v>
      </c>
      <c r="C31" s="5" t="n">
        <v>0</v>
      </c>
    </row>
    <row r="32" spans="1:3">
      <c r="A32" s="3" t="s">
        <v>336</v>
      </c>
    </row>
    <row r="33" spans="1:3">
      <c r="A33" s="4" t="s">
        <v>337</v>
      </c>
      <c r="B33" s="5" t="n">
        <v>0</v>
      </c>
      <c r="C33" s="5" t="n">
        <v>0</v>
      </c>
    </row>
    <row r="34" spans="1:3">
      <c r="A34" s="4" t="s">
        <v>108</v>
      </c>
      <c r="C34" s="5" t="n">
        <v>0</v>
      </c>
    </row>
    <row r="35" spans="1:3">
      <c r="A35" s="4" t="s">
        <v>109</v>
      </c>
      <c r="C35" s="5" t="n">
        <v>0</v>
      </c>
    </row>
    <row r="36" spans="1:3">
      <c r="A36" s="4" t="s">
        <v>110</v>
      </c>
      <c r="B36" s="5" t="n">
        <v>0</v>
      </c>
      <c r="C36" s="5" t="n">
        <v>0</v>
      </c>
    </row>
    <row r="37" spans="1:3">
      <c r="A37" s="4" t="s">
        <v>111</v>
      </c>
      <c r="B37" s="5" t="n">
        <v>0</v>
      </c>
      <c r="C37" s="5" t="n">
        <v>0</v>
      </c>
    </row>
    <row r="38" spans="1:3">
      <c r="A38" s="4" t="s">
        <v>112</v>
      </c>
      <c r="B38" s="5" t="n">
        <v>0</v>
      </c>
      <c r="C38" s="5" t="n">
        <v>0</v>
      </c>
    </row>
    <row r="39" spans="1:3">
      <c r="A39" s="4" t="s">
        <v>113</v>
      </c>
      <c r="B39" s="5" t="n">
        <v>0</v>
      </c>
      <c r="C39" s="5" t="n">
        <v>0</v>
      </c>
    </row>
    <row r="40" spans="1:3">
      <c r="A40" s="4" t="s">
        <v>104</v>
      </c>
      <c r="B40" s="5" t="n">
        <v>-23</v>
      </c>
      <c r="C40" s="5" t="n">
        <v>1</v>
      </c>
    </row>
    <row r="41" spans="1:3">
      <c r="A41" s="4" t="s">
        <v>338</v>
      </c>
      <c r="B41" s="5" t="n">
        <v>-23</v>
      </c>
      <c r="C41" s="5" t="n">
        <v>1</v>
      </c>
    </row>
    <row r="42" spans="1:3">
      <c r="A42" s="4" t="s">
        <v>115</v>
      </c>
      <c r="B42" s="5" t="n">
        <v>0</v>
      </c>
      <c r="C42" s="5" t="n">
        <v>0</v>
      </c>
    </row>
    <row r="43" spans="1:3">
      <c r="A43" s="4" t="s">
        <v>339</v>
      </c>
      <c r="B43" s="5" t="n">
        <v>-23</v>
      </c>
      <c r="C43" s="5" t="n">
        <v>1</v>
      </c>
    </row>
    <row r="44" spans="1:3">
      <c r="A44" s="4" t="s">
        <v>117</v>
      </c>
      <c r="B44" s="5" t="n">
        <v>23</v>
      </c>
      <c r="C44" s="5" t="n">
        <v>22</v>
      </c>
    </row>
    <row r="45" spans="1:3">
      <c r="A45" s="4" t="s">
        <v>118</v>
      </c>
      <c r="B45" s="5" t="n">
        <v>0</v>
      </c>
      <c r="C45" s="5" t="n">
        <v>23</v>
      </c>
    </row>
    <row r="46" spans="1:3">
      <c r="A46" s="4" t="s">
        <v>319</v>
      </c>
    </row>
    <row r="47" spans="1:3">
      <c r="A47" s="3" t="s">
        <v>334</v>
      </c>
    </row>
    <row r="48" spans="1:3">
      <c r="A48" s="4" t="s">
        <v>335</v>
      </c>
      <c r="B48" s="5" t="n">
        <v>656847</v>
      </c>
      <c r="C48" s="5" t="n">
        <v>406032</v>
      </c>
    </row>
    <row r="49" spans="1:3">
      <c r="A49" s="3" t="s">
        <v>105</v>
      </c>
    </row>
    <row r="50" spans="1:3">
      <c r="A50" s="4" t="s">
        <v>102</v>
      </c>
      <c r="B50" s="5" t="n">
        <v>-104065</v>
      </c>
      <c r="C50" s="5" t="n">
        <v>-159769</v>
      </c>
    </row>
    <row r="51" spans="1:3">
      <c r="A51" s="4" t="s">
        <v>103</v>
      </c>
      <c r="B51" s="5" t="n">
        <v>1406</v>
      </c>
      <c r="C51" s="5" t="n">
        <v>6108</v>
      </c>
    </row>
    <row r="52" spans="1:3">
      <c r="A52" s="4" t="s">
        <v>104</v>
      </c>
      <c r="C52" s="5" t="n">
        <v>480</v>
      </c>
    </row>
    <row r="53" spans="1:3">
      <c r="A53" s="4" t="s">
        <v>105</v>
      </c>
      <c r="B53" s="5" t="n">
        <v>-102659</v>
      </c>
      <c r="C53" s="5" t="n">
        <v>-153181</v>
      </c>
    </row>
    <row r="54" spans="1:3">
      <c r="A54" s="3" t="s">
        <v>336</v>
      </c>
    </row>
    <row r="55" spans="1:3">
      <c r="A55" s="4" t="s">
        <v>337</v>
      </c>
      <c r="B55" s="5" t="n">
        <v>-8513</v>
      </c>
      <c r="C55" s="5" t="n">
        <v>7374</v>
      </c>
    </row>
    <row r="56" spans="1:3">
      <c r="A56" s="4" t="s">
        <v>108</v>
      </c>
      <c r="C56" s="5" t="n">
        <v>534400</v>
      </c>
    </row>
    <row r="57" spans="1:3">
      <c r="A57" s="4" t="s">
        <v>109</v>
      </c>
      <c r="C57" s="5" t="n">
        <v>-534400</v>
      </c>
    </row>
    <row r="58" spans="1:3">
      <c r="A58" s="4" t="s">
        <v>110</v>
      </c>
      <c r="B58" s="5" t="n">
        <v>-17819</v>
      </c>
      <c r="C58" s="5" t="n">
        <v>-17828</v>
      </c>
    </row>
    <row r="59" spans="1:3">
      <c r="A59" s="4" t="s">
        <v>111</v>
      </c>
      <c r="B59" s="5" t="n">
        <v>2290</v>
      </c>
      <c r="C59" s="5" t="n">
        <v>3142</v>
      </c>
    </row>
    <row r="60" spans="1:3">
      <c r="A60" s="4" t="s">
        <v>112</v>
      </c>
      <c r="B60" s="5" t="n">
        <v>-490</v>
      </c>
      <c r="C60" s="5" t="n">
        <v>-6414</v>
      </c>
    </row>
    <row r="61" spans="1:3">
      <c r="A61" s="4" t="s">
        <v>113</v>
      </c>
      <c r="B61" s="5" t="n">
        <v>-126482</v>
      </c>
      <c r="C61" s="5" t="n">
        <v>-3380</v>
      </c>
    </row>
    <row r="62" spans="1:3">
      <c r="A62" s="4" t="s">
        <v>104</v>
      </c>
      <c r="B62" s="5" t="n">
        <v>814</v>
      </c>
      <c r="C62" s="5" t="n">
        <v>-2095</v>
      </c>
    </row>
    <row r="63" spans="1:3">
      <c r="A63" s="4" t="s">
        <v>338</v>
      </c>
      <c r="B63" s="5" t="n">
        <v>-150200</v>
      </c>
      <c r="C63" s="5" t="n">
        <v>-19201</v>
      </c>
    </row>
    <row r="64" spans="1:3">
      <c r="A64" s="4" t="s">
        <v>115</v>
      </c>
      <c r="B64" s="5" t="n">
        <v>0</v>
      </c>
      <c r="C64" s="5" t="n">
        <v>0</v>
      </c>
    </row>
    <row r="65" spans="1:3">
      <c r="A65" s="4" t="s">
        <v>339</v>
      </c>
      <c r="B65" s="5" t="n">
        <v>403988</v>
      </c>
      <c r="C65" s="5" t="n">
        <v>233650</v>
      </c>
    </row>
    <row r="66" spans="1:3">
      <c r="A66" s="4" t="s">
        <v>117</v>
      </c>
      <c r="B66" s="5" t="n">
        <v>482620</v>
      </c>
      <c r="C66" s="5" t="n">
        <v>78543</v>
      </c>
    </row>
    <row r="67" spans="1:3">
      <c r="A67" s="4" t="s">
        <v>118</v>
      </c>
      <c r="B67" s="5" t="n">
        <v>886608</v>
      </c>
      <c r="C67" s="5" t="n">
        <v>312193</v>
      </c>
    </row>
    <row r="68" spans="1:3">
      <c r="A68" s="4" t="s">
        <v>320</v>
      </c>
    </row>
    <row r="69" spans="1:3">
      <c r="A69" s="3" t="s">
        <v>334</v>
      </c>
    </row>
    <row r="70" spans="1:3">
      <c r="A70" s="4" t="s">
        <v>335</v>
      </c>
      <c r="B70" s="5" t="n">
        <v>24656</v>
      </c>
      <c r="C70" s="5" t="n">
        <v>-5027</v>
      </c>
    </row>
    <row r="71" spans="1:3">
      <c r="A71" s="3" t="s">
        <v>105</v>
      </c>
    </row>
    <row r="72" spans="1:3">
      <c r="A72" s="4" t="s">
        <v>102</v>
      </c>
      <c r="B72" s="5" t="n">
        <v>-1067</v>
      </c>
      <c r="C72" s="5" t="n">
        <v>-1191</v>
      </c>
    </row>
    <row r="73" spans="1:3">
      <c r="A73" s="4" t="s">
        <v>103</v>
      </c>
      <c r="B73" s="5" t="n">
        <v>44</v>
      </c>
      <c r="C73" s="5" t="n">
        <v>12</v>
      </c>
    </row>
    <row r="74" spans="1:3">
      <c r="A74" s="4" t="s">
        <v>104</v>
      </c>
      <c r="C74" s="5" t="n">
        <v>-460</v>
      </c>
    </row>
    <row r="75" spans="1:3">
      <c r="A75" s="4" t="s">
        <v>105</v>
      </c>
      <c r="B75" s="5" t="n">
        <v>-1023</v>
      </c>
      <c r="C75" s="5" t="n">
        <v>-1639</v>
      </c>
    </row>
    <row r="76" spans="1:3">
      <c r="A76" s="3" t="s">
        <v>336</v>
      </c>
    </row>
    <row r="77" spans="1:3">
      <c r="A77" s="4" t="s">
        <v>337</v>
      </c>
      <c r="B77" s="5" t="n">
        <v>-3460</v>
      </c>
      <c r="C77" s="5" t="n">
        <v>-2698</v>
      </c>
    </row>
    <row r="78" spans="1:3">
      <c r="A78" s="4" t="s">
        <v>108</v>
      </c>
      <c r="C78" s="5" t="n">
        <v>0</v>
      </c>
    </row>
    <row r="79" spans="1:3">
      <c r="A79" s="4" t="s">
        <v>109</v>
      </c>
      <c r="C79" s="5" t="n">
        <v>0</v>
      </c>
    </row>
    <row r="80" spans="1:3">
      <c r="A80" s="4" t="s">
        <v>110</v>
      </c>
      <c r="B80" s="5" t="n">
        <v>0</v>
      </c>
      <c r="C80" s="5" t="n">
        <v>0</v>
      </c>
    </row>
    <row r="81" spans="1:3">
      <c r="A81" s="4" t="s">
        <v>111</v>
      </c>
      <c r="B81" s="5" t="n">
        <v>0</v>
      </c>
      <c r="C81" s="5" t="n">
        <v>0</v>
      </c>
    </row>
    <row r="82" spans="1:3">
      <c r="A82" s="4" t="s">
        <v>112</v>
      </c>
      <c r="B82" s="5" t="n">
        <v>0</v>
      </c>
      <c r="C82" s="5" t="n">
        <v>0</v>
      </c>
    </row>
    <row r="83" spans="1:3">
      <c r="A83" s="4" t="s">
        <v>113</v>
      </c>
      <c r="B83" s="5" t="n">
        <v>0</v>
      </c>
      <c r="C83" s="5" t="n">
        <v>0</v>
      </c>
    </row>
    <row r="84" spans="1:3">
      <c r="A84" s="4" t="s">
        <v>104</v>
      </c>
      <c r="B84" s="5" t="n">
        <v>0</v>
      </c>
      <c r="C84" s="5" t="n">
        <v>0</v>
      </c>
    </row>
    <row r="85" spans="1:3">
      <c r="A85" s="4" t="s">
        <v>338</v>
      </c>
      <c r="B85" s="5" t="n">
        <v>-3460</v>
      </c>
      <c r="C85" s="5" t="n">
        <v>-2698</v>
      </c>
    </row>
    <row r="86" spans="1:3">
      <c r="A86" s="4" t="s">
        <v>115</v>
      </c>
      <c r="B86" s="5" t="n">
        <v>-1092</v>
      </c>
      <c r="C86" s="5" t="n">
        <v>3838</v>
      </c>
    </row>
    <row r="87" spans="1:3">
      <c r="A87" s="4" t="s">
        <v>339</v>
      </c>
      <c r="B87" s="5" t="n">
        <v>19081</v>
      </c>
      <c r="C87" s="5" t="n">
        <v>-5526</v>
      </c>
    </row>
    <row r="88" spans="1:3">
      <c r="A88" s="4" t="s">
        <v>117</v>
      </c>
      <c r="B88" s="5" t="n">
        <v>64317</v>
      </c>
      <c r="C88" s="5" t="n">
        <v>56635</v>
      </c>
    </row>
    <row r="89" spans="1:3">
      <c r="A89" s="4" t="s">
        <v>118</v>
      </c>
      <c r="B89" s="5" t="n">
        <v>83398</v>
      </c>
      <c r="C89" s="5" t="n">
        <v>51109</v>
      </c>
    </row>
    <row r="90" spans="1:3">
      <c r="A90" s="4" t="s">
        <v>321</v>
      </c>
    </row>
    <row r="91" spans="1:3">
      <c r="A91" s="3" t="s">
        <v>334</v>
      </c>
    </row>
    <row r="92" spans="1:3">
      <c r="A92" s="4" t="s">
        <v>335</v>
      </c>
      <c r="B92" s="5" t="n">
        <v>0</v>
      </c>
      <c r="C92" s="5" t="n">
        <v>0</v>
      </c>
    </row>
    <row r="93" spans="1:3">
      <c r="A93" s="3" t="s">
        <v>105</v>
      </c>
    </row>
    <row r="94" spans="1:3">
      <c r="A94" s="4" t="s">
        <v>102</v>
      </c>
      <c r="B94" s="5" t="n">
        <v>0</v>
      </c>
      <c r="C94" s="5" t="n">
        <v>0</v>
      </c>
    </row>
    <row r="95" spans="1:3">
      <c r="A95" s="4" t="s">
        <v>103</v>
      </c>
      <c r="B95" s="5" t="n">
        <v>0</v>
      </c>
      <c r="C95" s="5" t="n">
        <v>0</v>
      </c>
    </row>
    <row r="96" spans="1:3">
      <c r="A96" s="4" t="s">
        <v>104</v>
      </c>
      <c r="C96" s="5" t="n">
        <v>0</v>
      </c>
    </row>
    <row r="97" spans="1:3">
      <c r="A97" s="4" t="s">
        <v>105</v>
      </c>
      <c r="B97" s="5" t="n">
        <v>0</v>
      </c>
      <c r="C97" s="5" t="n">
        <v>0</v>
      </c>
    </row>
    <row r="98" spans="1:3">
      <c r="A98" s="3" t="s">
        <v>336</v>
      </c>
    </row>
    <row r="99" spans="1:3">
      <c r="A99" s="4" t="s">
        <v>337</v>
      </c>
      <c r="B99" s="5" t="n">
        <v>0</v>
      </c>
      <c r="C99" s="5" t="n">
        <v>0</v>
      </c>
    </row>
    <row r="100" spans="1:3">
      <c r="A100" s="4" t="s">
        <v>108</v>
      </c>
      <c r="C100" s="5" t="n">
        <v>0</v>
      </c>
    </row>
    <row r="101" spans="1:3">
      <c r="A101" s="4" t="s">
        <v>109</v>
      </c>
      <c r="C101" s="5" t="n">
        <v>0</v>
      </c>
    </row>
    <row r="102" spans="1:3">
      <c r="A102" s="4" t="s">
        <v>110</v>
      </c>
      <c r="B102" s="5" t="n">
        <v>0</v>
      </c>
      <c r="C102" s="5" t="n">
        <v>0</v>
      </c>
    </row>
    <row r="103" spans="1:3">
      <c r="A103" s="4" t="s">
        <v>111</v>
      </c>
      <c r="B103" s="5" t="n">
        <v>0</v>
      </c>
      <c r="C103" s="5" t="n">
        <v>0</v>
      </c>
    </row>
    <row r="104" spans="1:3">
      <c r="A104" s="4" t="s">
        <v>112</v>
      </c>
      <c r="B104" s="5" t="n">
        <v>0</v>
      </c>
      <c r="C104" s="5" t="n">
        <v>0</v>
      </c>
    </row>
    <row r="105" spans="1:3">
      <c r="A105" s="4" t="s">
        <v>113</v>
      </c>
      <c r="B105" s="5" t="n">
        <v>0</v>
      </c>
      <c r="C105" s="5" t="n">
        <v>0</v>
      </c>
    </row>
    <row r="106" spans="1:3">
      <c r="A106" s="4" t="s">
        <v>104</v>
      </c>
      <c r="B106" s="5" t="n">
        <v>23</v>
      </c>
      <c r="C106" s="5" t="n">
        <v>-1</v>
      </c>
    </row>
    <row r="107" spans="1:3">
      <c r="A107" s="4" t="s">
        <v>338</v>
      </c>
      <c r="B107" s="5" t="n">
        <v>23</v>
      </c>
      <c r="C107" s="5" t="n">
        <v>-1</v>
      </c>
    </row>
    <row r="108" spans="1:3">
      <c r="A108" s="4" t="s">
        <v>115</v>
      </c>
      <c r="B108" s="5" t="n">
        <v>0</v>
      </c>
      <c r="C108" s="5" t="n">
        <v>-1</v>
      </c>
    </row>
    <row r="109" spans="1:3">
      <c r="A109" s="4" t="s">
        <v>339</v>
      </c>
      <c r="B109" s="5" t="n">
        <v>23</v>
      </c>
      <c r="C109" s="5" t="n">
        <v>-1</v>
      </c>
    </row>
    <row r="110" spans="1:3">
      <c r="A110" s="4" t="s">
        <v>117</v>
      </c>
      <c r="B110" s="5" t="n">
        <v>-23</v>
      </c>
      <c r="C110" s="5" t="n">
        <v>-22</v>
      </c>
    </row>
    <row r="111" spans="1:3">
      <c r="A111" s="4" t="s">
        <v>118</v>
      </c>
      <c r="B111" s="7" t="n">
        <v>0</v>
      </c>
      <c r="C111" s="7"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4" t="s">
        <v>76</v>
      </c>
      <c r="B3" s="7" t="n">
        <v>115843</v>
      </c>
      <c r="C3" s="7" t="n">
        <v>95996</v>
      </c>
      <c r="D3" s="7" t="n">
        <v>370405</v>
      </c>
      <c r="E3" s="7" t="n">
        <v>291005</v>
      </c>
    </row>
    <row r="4" spans="1:5">
      <c r="A4" s="3" t="s">
        <v>82</v>
      </c>
    </row>
    <row r="5" spans="1:5">
      <c r="A5" s="4" t="s">
        <v>83</v>
      </c>
      <c r="B5" s="5" t="n">
        <v>-69</v>
      </c>
      <c r="C5" s="5" t="n">
        <v>-63</v>
      </c>
      <c r="D5" s="5" t="n">
        <v>-227</v>
      </c>
      <c r="E5" s="5" t="n">
        <v>-211</v>
      </c>
    </row>
    <row r="6" spans="1:5">
      <c r="A6" s="4" t="s">
        <v>84</v>
      </c>
      <c r="B6" s="5" t="n">
        <v>3900</v>
      </c>
      <c r="C6" s="5" t="n">
        <v>2225</v>
      </c>
      <c r="D6" s="5" t="n">
        <v>-6902</v>
      </c>
      <c r="E6" s="5" t="n">
        <v>15409</v>
      </c>
    </row>
    <row r="7" spans="1:5">
      <c r="A7" s="4" t="s">
        <v>85</v>
      </c>
      <c r="B7" s="5" t="n">
        <v>3831</v>
      </c>
      <c r="C7" s="5" t="n">
        <v>2162</v>
      </c>
      <c r="D7" s="5" t="n">
        <v>-7129</v>
      </c>
      <c r="E7" s="5" t="n">
        <v>15198</v>
      </c>
    </row>
    <row r="8" spans="1:5">
      <c r="A8" s="4" t="s">
        <v>86</v>
      </c>
      <c r="B8" s="7" t="n">
        <v>119674</v>
      </c>
      <c r="C8" s="7" t="n">
        <v>98158</v>
      </c>
      <c r="D8" s="7" t="n">
        <v>363276</v>
      </c>
      <c r="E8" s="7" t="n">
        <v>306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9</v>
      </c>
      <c r="B4" s="7" t="n">
        <v>24</v>
      </c>
      <c r="C4" s="7" t="n">
        <v>41</v>
      </c>
      <c r="D4" s="7" t="n">
        <v>80</v>
      </c>
      <c r="E4" s="7" t="n">
        <v>1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76</v>
      </c>
      <c r="B4" s="7" t="n">
        <v>370405</v>
      </c>
      <c r="C4" s="7" t="n">
        <v>291005</v>
      </c>
    </row>
    <row r="5" spans="1:3">
      <c r="A5" s="3" t="s">
        <v>92</v>
      </c>
    </row>
    <row r="6" spans="1:3">
      <c r="A6" s="4" t="s">
        <v>93</v>
      </c>
      <c r="B6" s="5" t="n">
        <v>183584</v>
      </c>
      <c r="C6" s="5" t="n">
        <v>192753</v>
      </c>
    </row>
    <row r="7" spans="1:3">
      <c r="A7" s="4" t="s">
        <v>94</v>
      </c>
      <c r="B7" s="5" t="n">
        <v>19265</v>
      </c>
      <c r="C7" s="5" t="n">
        <v>28156</v>
      </c>
    </row>
    <row r="8" spans="1:3">
      <c r="A8" s="4" t="s">
        <v>95</v>
      </c>
      <c r="B8" s="5" t="n">
        <v>6267</v>
      </c>
      <c r="C8" s="5" t="n">
        <v>4692</v>
      </c>
    </row>
    <row r="9" spans="1:3">
      <c r="A9" s="4" t="s">
        <v>96</v>
      </c>
      <c r="B9" s="5" t="n">
        <v>17029</v>
      </c>
      <c r="C9" s="5" t="n">
        <v>-25712</v>
      </c>
    </row>
    <row r="10" spans="1:3">
      <c r="A10" s="4" t="s">
        <v>97</v>
      </c>
      <c r="B10" s="5" t="n">
        <v>1686</v>
      </c>
      <c r="C10" s="5" t="n">
        <v>2262</v>
      </c>
    </row>
    <row r="11" spans="1:3">
      <c r="A11" s="3" t="s">
        <v>98</v>
      </c>
    </row>
    <row r="12" spans="1:3">
      <c r="A12" s="4" t="s">
        <v>28</v>
      </c>
      <c r="B12" s="5" t="n">
        <v>-93595</v>
      </c>
      <c r="C12" s="5" t="n">
        <v>-35760</v>
      </c>
    </row>
    <row r="13" spans="1:3">
      <c r="A13" s="4" t="s">
        <v>29</v>
      </c>
      <c r="B13" s="5" t="n">
        <v>-22862</v>
      </c>
      <c r="C13" s="5" t="n">
        <v>116957</v>
      </c>
    </row>
    <row r="14" spans="1:3">
      <c r="A14" s="4" t="s">
        <v>38</v>
      </c>
      <c r="B14" s="5" t="n">
        <v>131572</v>
      </c>
      <c r="C14" s="5" t="n">
        <v>-170227</v>
      </c>
    </row>
    <row r="15" spans="1:3">
      <c r="A15" s="4" t="s">
        <v>39</v>
      </c>
      <c r="B15" s="5" t="n">
        <v>122779</v>
      </c>
      <c r="C15" s="5" t="n">
        <v>36564</v>
      </c>
    </row>
    <row r="16" spans="1:3">
      <c r="A16" s="4" t="s">
        <v>99</v>
      </c>
      <c r="B16" s="5" t="n">
        <v>-54627</v>
      </c>
      <c r="C16" s="5" t="n">
        <v>-39685</v>
      </c>
    </row>
    <row r="17" spans="1:3">
      <c r="A17" s="4" t="s">
        <v>100</v>
      </c>
      <c r="B17" s="5" t="n">
        <v>681503</v>
      </c>
      <c r="C17" s="5" t="n">
        <v>401005</v>
      </c>
    </row>
    <row r="18" spans="1:3">
      <c r="A18" s="3" t="s">
        <v>101</v>
      </c>
    </row>
    <row r="19" spans="1:3">
      <c r="A19" s="4" t="s">
        <v>102</v>
      </c>
      <c r="B19" s="5" t="n">
        <v>-105132</v>
      </c>
      <c r="C19" s="5" t="n">
        <v>-160960</v>
      </c>
    </row>
    <row r="20" spans="1:3">
      <c r="A20" s="4" t="s">
        <v>103</v>
      </c>
      <c r="B20" s="5" t="n">
        <v>1450</v>
      </c>
      <c r="C20" s="5" t="n">
        <v>6120</v>
      </c>
    </row>
    <row r="21" spans="1:3">
      <c r="A21" s="4" t="s">
        <v>104</v>
      </c>
      <c r="B21" s="5" t="n">
        <v>0</v>
      </c>
      <c r="C21" s="5" t="n">
        <v>20</v>
      </c>
    </row>
    <row r="22" spans="1:3">
      <c r="A22" s="4" t="s">
        <v>105</v>
      </c>
      <c r="B22" s="5" t="n">
        <v>-103682</v>
      </c>
      <c r="C22" s="5" t="n">
        <v>-154820</v>
      </c>
    </row>
    <row r="23" spans="1:3">
      <c r="A23" s="3" t="s">
        <v>106</v>
      </c>
    </row>
    <row r="24" spans="1:3">
      <c r="A24" s="4" t="s">
        <v>107</v>
      </c>
      <c r="B24" s="5" t="n">
        <v>-11973</v>
      </c>
      <c r="C24" s="5" t="n">
        <v>4676</v>
      </c>
    </row>
    <row r="25" spans="1:3">
      <c r="A25" s="4" t="s">
        <v>108</v>
      </c>
      <c r="B25" s="5" t="n">
        <v>0</v>
      </c>
      <c r="C25" s="5" t="n">
        <v>534400</v>
      </c>
    </row>
    <row r="26" spans="1:3">
      <c r="A26" s="4" t="s">
        <v>109</v>
      </c>
      <c r="B26" s="5" t="n">
        <v>0</v>
      </c>
      <c r="C26" s="5" t="n">
        <v>-534400</v>
      </c>
    </row>
    <row r="27" spans="1:3">
      <c r="A27" s="4" t="s">
        <v>110</v>
      </c>
      <c r="B27" s="5" t="n">
        <v>-17819</v>
      </c>
      <c r="C27" s="5" t="n">
        <v>-17828</v>
      </c>
    </row>
    <row r="28" spans="1:3">
      <c r="A28" s="4" t="s">
        <v>111</v>
      </c>
      <c r="B28" s="5" t="n">
        <v>2290</v>
      </c>
      <c r="C28" s="5" t="n">
        <v>3142</v>
      </c>
    </row>
    <row r="29" spans="1:3">
      <c r="A29" s="4" t="s">
        <v>112</v>
      </c>
      <c r="B29" s="5" t="n">
        <v>-490</v>
      </c>
      <c r="C29" s="5" t="n">
        <v>-6414</v>
      </c>
    </row>
    <row r="30" spans="1:3">
      <c r="A30" s="4" t="s">
        <v>113</v>
      </c>
      <c r="B30" s="5" t="n">
        <v>-126482</v>
      </c>
      <c r="C30" s="5" t="n">
        <v>-3380</v>
      </c>
    </row>
    <row r="31" spans="1:3">
      <c r="A31" s="4" t="s">
        <v>104</v>
      </c>
      <c r="B31" s="5" t="n">
        <v>814</v>
      </c>
      <c r="C31" s="5" t="n">
        <v>-2095</v>
      </c>
    </row>
    <row r="32" spans="1:3">
      <c r="A32" s="4" t="s">
        <v>114</v>
      </c>
      <c r="B32" s="5" t="n">
        <v>-153660</v>
      </c>
      <c r="C32" s="5" t="n">
        <v>-21899</v>
      </c>
    </row>
    <row r="33" spans="1:3">
      <c r="A33" s="4" t="s">
        <v>115</v>
      </c>
      <c r="B33" s="5" t="n">
        <v>-1092</v>
      </c>
      <c r="C33" s="5" t="n">
        <v>3838</v>
      </c>
    </row>
    <row r="34" spans="1:3">
      <c r="A34" s="4" t="s">
        <v>116</v>
      </c>
      <c r="B34" s="5" t="n">
        <v>423069</v>
      </c>
      <c r="C34" s="5" t="n">
        <v>228124</v>
      </c>
    </row>
    <row r="35" spans="1:3">
      <c r="A35" s="4" t="s">
        <v>117</v>
      </c>
      <c r="B35" s="5" t="n">
        <v>546937</v>
      </c>
      <c r="C35" s="5" t="n">
        <v>135178</v>
      </c>
    </row>
    <row r="36" spans="1:3">
      <c r="A36" s="4" t="s">
        <v>118</v>
      </c>
      <c r="B36" s="5" t="n">
        <v>970006</v>
      </c>
      <c r="C36" s="5" t="n">
        <v>363302</v>
      </c>
    </row>
    <row r="37" spans="1:3">
      <c r="A37" s="3" t="s">
        <v>119</v>
      </c>
    </row>
    <row r="38" spans="1:3">
      <c r="A38" s="4" t="s">
        <v>120</v>
      </c>
      <c r="B38" s="7" t="n">
        <v>11066</v>
      </c>
      <c r="C38" s="7" t="n">
        <v>7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5:08Z</dcterms:created>
  <dcterms:modified xmlns:dcterms="http://purl.org/dc/terms/" xmlns:xsi="http://www.w3.org/2001/XMLSchema-instance" xsi:type="dcterms:W3CDTF">2018-11-13T16:05:08Z</dcterms:modified>
</cp:coreProperties>
</file>